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Share-Based Compensation" sheetId="11" state="visible" r:id="rId11"/>
    <sheet xmlns:r="http://schemas.openxmlformats.org/officeDocument/2006/relationships" name="Ordinary Shares and Convertible"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crued Expenses (Tables)" sheetId="19" state="visible" r:id="rId19"/>
    <sheet xmlns:r="http://schemas.openxmlformats.org/officeDocument/2006/relationships" name="Share-Based Compensation (Table" sheetId="20" state="visible" r:id="rId20"/>
    <sheet xmlns:r="http://schemas.openxmlformats.org/officeDocument/2006/relationships" name="Net Loss per Share (Tables)" sheetId="21" state="visible" r:id="rId21"/>
    <sheet xmlns:r="http://schemas.openxmlformats.org/officeDocument/2006/relationships" name="Related Party Transactions (Tab" sheetId="22" state="visible" r:id="rId22"/>
    <sheet xmlns:r="http://schemas.openxmlformats.org/officeDocument/2006/relationships" name="Organization and Basis of Pre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rued Expenses - Schedule of " sheetId="30" state="visible" r:id="rId30"/>
    <sheet xmlns:r="http://schemas.openxmlformats.org/officeDocument/2006/relationships" name="Share based Compensation - Addi" sheetId="31" state="visible" r:id="rId31"/>
    <sheet xmlns:r="http://schemas.openxmlformats.org/officeDocument/2006/relationships" name="Share Based Compensation - Summ" sheetId="32" state="visible" r:id="rId32"/>
    <sheet xmlns:r="http://schemas.openxmlformats.org/officeDocument/2006/relationships" name="Share Based Compensation - Sche" sheetId="33" state="visible" r:id="rId33"/>
    <sheet xmlns:r="http://schemas.openxmlformats.org/officeDocument/2006/relationships" name="Share Based Compensation - Su34" sheetId="34" state="visible" r:id="rId34"/>
    <sheet xmlns:r="http://schemas.openxmlformats.org/officeDocument/2006/relationships" name="Share Based Compensation - Sc35" sheetId="35" state="visible" r:id="rId35"/>
    <sheet xmlns:r="http://schemas.openxmlformats.org/officeDocument/2006/relationships" name="Ordinary Shares and Convertib36" sheetId="36" state="visible" r:id="rId36"/>
    <sheet xmlns:r="http://schemas.openxmlformats.org/officeDocument/2006/relationships" name="Net Loss per Share - Schedule o" sheetId="37" state="visible" r:id="rId37"/>
    <sheet xmlns:r="http://schemas.openxmlformats.org/officeDocument/2006/relationships" name="Net Loss per Share - Schedule38" sheetId="38" state="visible" r:id="rId38"/>
    <sheet xmlns:r="http://schemas.openxmlformats.org/officeDocument/2006/relationships" name="Income Taxes - Additional Infor" sheetId="39" state="visible" r:id="rId39"/>
    <sheet xmlns:r="http://schemas.openxmlformats.org/officeDocument/2006/relationships" name="Related Party Transactions - Ad" sheetId="40" state="visible" r:id="rId40"/>
    <sheet xmlns:r="http://schemas.openxmlformats.org/officeDocument/2006/relationships" name="Related Party Transactions - In"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500">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GTX</t>
  </si>
  <si>
    <t>Entity Registrant Name</t>
  </si>
  <si>
    <t>MeiraGTx Holdings plc</t>
  </si>
  <si>
    <t>Entity Central Index Key</t>
  </si>
  <si>
    <t>Current Fiscal Year End Date</t>
  </si>
  <si>
    <t>--12-31</t>
  </si>
  <si>
    <t>Entity Filer Category</t>
  </si>
  <si>
    <t>Non-accelerated Filer</t>
  </si>
  <si>
    <t>Entity Common Stock, Shares Outstanding</t>
  </si>
  <si>
    <t>CONDENSED CONSOLIDATED BALANCE SHEETS - USD ($)</t>
  </si>
  <si>
    <t>Dec. 31, 2017</t>
  </si>
  <si>
    <t>CURRENT ASSETS:</t>
  </si>
  <si>
    <t>Cash and cash equivalents</t>
  </si>
  <si>
    <t>Prepaid expenses</t>
  </si>
  <si>
    <t>Other current assets</t>
  </si>
  <si>
    <t>Total Current Assets</t>
  </si>
  <si>
    <t>Property and equipment, net</t>
  </si>
  <si>
    <t>Restricted cash</t>
  </si>
  <si>
    <t>TOTAL ASSETS</t>
  </si>
  <si>
    <t>CURRENT LIABILITIES:</t>
  </si>
  <si>
    <t>Accounts payable</t>
  </si>
  <si>
    <t>Accrued expenses</t>
  </si>
  <si>
    <t>Note payable</t>
  </si>
  <si>
    <t>Warrant liability</t>
  </si>
  <si>
    <t>Capitalized lease obligation-current portion</t>
  </si>
  <si>
    <t>Due to Kadmon</t>
  </si>
  <si>
    <t>Total Current Liabilities</t>
  </si>
  <si>
    <t>Capitalized lease obligation</t>
  </si>
  <si>
    <t>Deferred rent</t>
  </si>
  <si>
    <t>Other liabilities</t>
  </si>
  <si>
    <t>TOTAL LIABILITIES</t>
  </si>
  <si>
    <t>COMMITMENTS</t>
  </si>
  <si>
    <t xml:space="preserve"> </t>
  </si>
  <si>
    <t>Convertible Preferred C Shares 0 and 5,005,935 outstanding at June 30, 2018 December 31, 2017, respectively (liquidation preference of $52,455,700 at December 31, 2017)</t>
  </si>
  <si>
    <t>SHAREHOLDERS' EQUITY (DEFICIT):</t>
  </si>
  <si>
    <t>A Ordinary Shares, $0.00003881 nominal value 27,184,132 issued and outstanding at June 30, 2018 8,826,190 issued and 8,714,563 issued and outstanding at December 31, 2017</t>
  </si>
  <si>
    <t>Capital in excess of nominal value</t>
  </si>
  <si>
    <t>Accumulated other comprehensive loss</t>
  </si>
  <si>
    <t>Accumulated deficit</t>
  </si>
  <si>
    <t>Total Shareholders' Equity (Deficit)</t>
  </si>
  <si>
    <t>TOTAL LIABILITIES, CONVERTIBLE PREFERRED C SHARES AND SHAREHOLDERS' EQUITY (DEFICIT)</t>
  </si>
  <si>
    <t>CONDENSED CONSOLIDATED BALANCE SHEETS (Parenthetical) - USD ($)</t>
  </si>
  <si>
    <t>Statement of Financial Position [Abstract]</t>
  </si>
  <si>
    <t>Preferred Stock, Shares Outstanding</t>
  </si>
  <si>
    <t>Preferred Stock, Liquidation Preference, Value</t>
  </si>
  <si>
    <t>Common stock, par value</t>
  </si>
  <si>
    <t>Common stock, shares issued</t>
  </si>
  <si>
    <t>Common stock, shares outstanding</t>
  </si>
  <si>
    <t>CONDENSED CONSOLIDATED STATEMENTS OF OPERATIONS AND COMPREHENSIVE LOSS - USD ($)</t>
  </si>
  <si>
    <t>3 Months Ended</t>
  </si>
  <si>
    <t>Jun. 30, 2017</t>
  </si>
  <si>
    <t>Operating expenses:</t>
  </si>
  <si>
    <t>General and administrative</t>
  </si>
  <si>
    <t>Research and development</t>
  </si>
  <si>
    <t>Total operating expenses</t>
  </si>
  <si>
    <t>Loss from operations</t>
  </si>
  <si>
    <t>Other non-operating income (expense):</t>
  </si>
  <si>
    <t>Other income</t>
  </si>
  <si>
    <t>Foreign currency (loss) gain</t>
  </si>
  <si>
    <t>Change in fair value of warrant liability</t>
  </si>
  <si>
    <t>Interest income</t>
  </si>
  <si>
    <t>Interest expense</t>
  </si>
  <si>
    <t>Net loss</t>
  </si>
  <si>
    <t>Other comprehensive income (loss)</t>
  </si>
  <si>
    <t>Comprehensive loss</t>
  </si>
  <si>
    <t>Accretion on convertible preferred C shares and warrants</t>
  </si>
  <si>
    <t>Adjusted net loss</t>
  </si>
  <si>
    <t>Basic and diluted net loss per ordinary share</t>
  </si>
  <si>
    <t>Weighted-average number of ordinary shares outstanding</t>
  </si>
  <si>
    <t>CONDENSED CONSOLIDATED STATEMENTS OF CONVERTIBLE PREFERRED C SHARES AND SHAREHOLDERS' EQUITY (DEFICIT) - 6 months ended Jun. 30, 2018 - USD ($)</t>
  </si>
  <si>
    <t>Total</t>
  </si>
  <si>
    <t>IPO [Member]</t>
  </si>
  <si>
    <t>Convertible Preferred C Shares [Member]</t>
  </si>
  <si>
    <t>Convertible Preferred C Shares [Member]Accounts Payable [Member]</t>
  </si>
  <si>
    <t>Convertible Preferred C Shares [Member]License Agreement [Member]</t>
  </si>
  <si>
    <t>Convertible Preferred C Shares [Member]Sales Agreement [Member]</t>
  </si>
  <si>
    <t>A Ordinary Shares [Member]</t>
  </si>
  <si>
    <t>A Ordinary Shares [Member]IPO [Member]</t>
  </si>
  <si>
    <t>Capital in Excess of Nominal Value [Member]</t>
  </si>
  <si>
    <t>Capital in Excess of Nominal Value [Member]IPO [Member]</t>
  </si>
  <si>
    <t>Accumulated Other Comprehensive Income (Loss) [Member]</t>
  </si>
  <si>
    <t>Accumulated Deficit [Member]</t>
  </si>
  <si>
    <t>Beginning Balance at Dec. 31, 2017</t>
  </si>
  <si>
    <t>Temporary equity, beginning Balance at Dec. 31, 2017</t>
  </si>
  <si>
    <t>Sale of A ordinary shares in initial public offering, net of issuance costs</t>
  </si>
  <si>
    <t>Beginning Balance, Shares at Dec. 31, 2017</t>
  </si>
  <si>
    <t>Temporary equity, beginning Balance, Shares at Dec. 31, 2017</t>
  </si>
  <si>
    <t>Accretion of issuance costs on convertible preferred C shares</t>
  </si>
  <si>
    <t>Issuance of convertible preferred C shares, net of issuance costs</t>
  </si>
  <si>
    <t>Accretion of warrants issued in connection with convertible preferred C shares</t>
  </si>
  <si>
    <t>Issuance of shares, net of issuance costs, Shares</t>
  </si>
  <si>
    <t>Exercise of warrants</t>
  </si>
  <si>
    <t>Exercise of warrants, Share</t>
  </si>
  <si>
    <t>Conversion convertible preferred C shares into A ordinary shares</t>
  </si>
  <si>
    <t>Conversion of convertible preferred C shares into A ordinary shares, Shares</t>
  </si>
  <si>
    <t>Share-based compensation</t>
  </si>
  <si>
    <t>Share-based compensation, Shares</t>
  </si>
  <si>
    <t>Temporary equity, ending Balance, Shares at Jun. 30, 2018</t>
  </si>
  <si>
    <t>Foreign currency translation</t>
  </si>
  <si>
    <t>Ending Balance at Jun. 30, 2018</t>
  </si>
  <si>
    <t>Ending Balance, Shares at Jun. 30, 2018</t>
  </si>
  <si>
    <t>CONDENSED CONSOLIDATED STATEMENTS OF CONVERTIBLE PREFERRED C SHARES AND SHAREHOLDERS' EQUITY (DEFICIT) (Parenthetical)</t>
  </si>
  <si>
    <t>Jun. 30, 2018USD ($)</t>
  </si>
  <si>
    <t>Sale of A ordinary shares in initial public offering, issuance costs</t>
  </si>
  <si>
    <t>CONDENSED CONSOLIDATED STATEMENTS OF CASH FLOWS - USD ($)</t>
  </si>
  <si>
    <t>12 Months Ended</t>
  </si>
  <si>
    <t>Cash flows from operating activities:</t>
  </si>
  <si>
    <t>Adjustments to reconcile net loss to net cash used in operating activities:</t>
  </si>
  <si>
    <t>Preferred C shares issued in connection with a license agreement</t>
  </si>
  <si>
    <t>Share-based compensation expense</t>
  </si>
  <si>
    <t>Foreign currency loss (gain)</t>
  </si>
  <si>
    <t>Depreciation</t>
  </si>
  <si>
    <t>Amortization of interest on asset retirement obligation</t>
  </si>
  <si>
    <t>Decrease (increase) in operating assets:</t>
  </si>
  <si>
    <t>Prepaid expenses and other current assets</t>
  </si>
  <si>
    <t>Increase (decrease) in operating liabilities:</t>
  </si>
  <si>
    <t>Net cash used in operating activities</t>
  </si>
  <si>
    <t>Cash flows from investing activities:</t>
  </si>
  <si>
    <t>Issuance of long-term note payable</t>
  </si>
  <si>
    <t>Purchase of property and equipment</t>
  </si>
  <si>
    <t>Net cash used in investing activities</t>
  </si>
  <si>
    <t>Cash flows from financing activities:</t>
  </si>
  <si>
    <t>Payments on capitalized lease obligation</t>
  </si>
  <si>
    <t>Proceeds from the sale of ordinary shares</t>
  </si>
  <si>
    <t>Proceeds from the sale of convertible preferred C shares</t>
  </si>
  <si>
    <t>Payment of note payable</t>
  </si>
  <si>
    <t>Net cash provided by financing activities</t>
  </si>
  <si>
    <t>Net increase (decrease) in cash, cash equivalents and restricted cash</t>
  </si>
  <si>
    <t>Effect of exchange rate changes on cash</t>
  </si>
  <si>
    <t>Cash, cash equivalents and restricted cash at beginning of period</t>
  </si>
  <si>
    <t>Cash, cash equivalents and restricted cash at end of period</t>
  </si>
  <si>
    <t>Supplemental disclosure of non-cash transactions:</t>
  </si>
  <si>
    <t>Fixed asset acquisition included in accounts payable and accrued expenses at end of period</t>
  </si>
  <si>
    <t>Issuance of convertible preferred C shares in connection with payables</t>
  </si>
  <si>
    <t>Conversion of convertible preferred C shares into ordinary shares</t>
  </si>
  <si>
    <t>Reclassification of warrant liability upon exercise of warrants</t>
  </si>
  <si>
    <t>Capitalized lease obligation for equipment purchase</t>
  </si>
  <si>
    <t>Supplemental disclosure of cash flow information:</t>
  </si>
  <si>
    <t>Cash paid for interest</t>
  </si>
  <si>
    <t>Issuance costs in connection with shares</t>
  </si>
  <si>
    <t>Issuance costs in connection with sale of convertible preferred C shares included in accrued expenses at end of period</t>
  </si>
  <si>
    <t>Organization and Basis of Presentation</t>
  </si>
  <si>
    <t>Accounting Policies [Abstract]</t>
  </si>
  <si>
    <t>1.
Organization and Basis of Presentation:
The Company
MeiraGTx Holdings plc, a limited company under the laws of the
Cayman Islands, is a clinical-stage biotech company developing
novel gene therapy treatments for a wide range of inherited and
acquired disorders for which there are no effective treatments
available. The Company is focused on developing therapies for
ocular diseases, including rare inherited blindness as well as
Xerostomia following radiation treatment for head and neck cancers
and neurodegenerative diseases such as amyothrophic lateral
sclerosis (“ALS”).
Reorganization and Initial Public Offering
On May 28, 2018, the Board of Directors of MeiraGTx Limited
approved the Reorganization Transactions, effective June 7,
2018, pursuant to which the Board of Directors approved the
transfer of the shares held by each of the MeiraGTx Limited’s
shareholders for the equivalent class and number of shares issued
by Meira Holdings. On June 7, 2018, the Company completed its
IPO, selling 5,000,000 Series A ordinary shares (“Ordinary
Shares”) at a public offering price of $15.00 per share, and
receiving $65.9 million in net proceeds, after deducting
underwriting discounts and commissions and offering expenses
payable by us.
Reverse Share Split
On June 7, 2018 MeiraGTx Limited’s Board of Directors
and shareholders approved a 1:3.881 reverse share split. All share
information presented in these financial statements and
accompanying footnotes have been retroactively adjusted to reflect
the decreased number of shares resulting from this action.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Interim Financial Statements
The accompanying condensed consolidated financial statements have
been prepared in accordance with GAAP for interim financial
information and with the instructions to Form 10-Q S-X. six-month S-1 No. 333-224914),
Liquidity
The Company has not generated any revenues and has not yet achieved
profitable operations. There is no assurance that profitable
operations, if ever achieved, could be sustained on a continuing
basis. In addition, development activities, clinical and
preclinical testing, and commercialization of the Company’s
product candidates will require significant additional financing.
Management expects to incur substantial and increasing losses in
future periods. The success of the Company is subject to certain
risks and uncertainties, including among others, uncertainty of
product development; competition in the Company’s field of
use; uncertainty of capital availability; uncertainty in the
Company’s ability to enter into agreements with collaborative
partners; dependence on third parties; and dependence on key
personnel. The Company has not generated positive cash flows from
operations, and there are no assurances that the Company will be
successful in obtaining an adequate level of financing for the
development and commercialization of its product candidates.
As of June 30, 2018, the Company had cash and cash equivalents
in the amount of $102,060,551, which consisted of depository
accounts. The Company estimates that its cash and cash equivalents
on hand at June 30, 2018 will cover its expenses into the
second quarter of 2020.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 Company’s limited capital resources and operations to
date have been funded primarily with the proceeds from private
equity offerings and the IPO. In the future, the Company may seek
to raise additional capital through equity offerings, debt
financings, marketing and distribution arrangements and other
collaborations, strategic alliances and licensing arrangements or
other sources to enable it to complete the development and
potential commercialization of its product candidates.</t>
  </si>
  <si>
    <t>Summary of Significant Accounting Policies and Recent Accounting Pronouncements</t>
  </si>
  <si>
    <t>2.
Summary of Significant Accounting Policies and
Recent Accounting Pronouncements:
Certain of the Company’s significant accounting policies are
described below. All of the Company’s significant accounting
policies are disclosed in the notes to the audited consolidated
financial statements as of and for the year ended December 31,
2017 included in the Company’s Prospectus. Since the
date of such financial statements, there have been no changes to
the Company’s significant accounting policies.
Consolidation
The accompanying condensed consolidated financial statements
include the accounts of Meira Holdings and its wholly owned
subsidiaries:
MeiraGTx Limited, a limited company under the laws of England and
Wales (“Meira Limited);
MeiraGTx, LLC, a Delaware corporation (“Meira
LLC”);
BRI-Alzan, Inc., a Delaware corporation
(“BRI-Alzan”);
MeiraGTx B.V., a Netherlands corporation (“Meira
BV”);
MeiraGTx UK II Limited, (“Meira UK II”), a limited
company under the laws of England and Wales;
MeiraGTx UK Limited (“Meira UK”), a limited company
under the laws of England and Wales.
All intercompany balances and transactions between the consolidated
companies have been eliminated in consolidation.
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valuation of A ordinary shares (“Ordinary
Shares”) issued prior to the Company’s initial public
offering, for the acquisition of assets, the accounting for
research and development costs, warrants, share based compensation,
asset retirement obligations and accrued expenses.
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nay’s
financial assets and liabilities that are required to be measured
at fair value on a recurring basis:
Fair Value Measurement Using:
Description June 30, Significant Significant Other Significant
Restricted cash $ 123,376 $ 123,376 $
— $
—
Fair Value Measurement Using:
Description December 31, Significant Significant Other Significant
Restricted cash $ 123,376 $ 123,376 $
— $
—
Warrants $ 2,679,633 $
— $
— $ 2,679,633
The table below represents a rollforward of the assets and
liabilities that are required to be measured at fair value on a
recurring basis from December 31, 2017 to June 30,
2018:
Significant
Balance as of December 31, 2017 $ 2,679,633
Change in fair value of warrants 1,514,775
Exercise of warrants (4,194,408 )
Balance as of June 30, 2018 $
—
The warrants were classified as liabilities because the underlying
Preferred Shares had a redemption feature in the event of a change
of control of the Company. On June 5, 2018, the warrants were
exercised at which time the warrant liability was determined to be
$4,194,408, which represented the difference in the market value of
the Preferred Shares and the exercise price of the warrants. This
resulted in an increase of the warrant liability in the amount of
$2,184,183 and $1,514,775 for the three-month
and six-month
The fair values of the warrants at December 31, 2017,
March 31, 2018 and June 4, 2018 were estimated using the
Black-Scholes valuation model with the following assumptions:
December 31, 2017 March 31, 2018 June 4, 2018
Risk-free interest rate 1.72 % 1.86 % 1.77 %
Expected volatility 80 % 80 % 80 %
Expected dividend yield 0 0 0
Expected life 9 months 5.5 months 1 day
For the unobservable inputs for the warrants, the expected
volatility was determined at each measurement date by taking an
average of the volatility of other publicly-traded peer
biotechnology companies. The expected life was determined at each
measurement date based upon the Company’s estimate of the
time until the Company has a conversion event.
The fair value of the Preferred Shares was based upon recent
issuances of the Company’s Preferred Shares on or about
December 31, 2017, March 31, 2018 and June 5,
2018.
The estimated fair values of the Company’s warrants are not
necessarily indicative of the amounts that would be realized in a
current market exchange. The determination of the fair value of the
warrants are sensitive to changes in in the assumptions used and a
change in those inputs could result in a significantly higher or
lower fair value measurement. If the volatility were to increase or
the expected life were to increase, the fair value of the warrant
would increase. Conversely, if the volatility were to decrease or
the expected life were to decrease, the fair value of the warrant
would decrease.
Net Loss per Ordinary Share
Basic net loss per Ordinary Share is computed by dividing net loss
attributable to the Company’s shareholder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potential ordinary shares had been issued at the
beginning of the year and if the additional ordinary shares were
dilutive (treasury stock method) or
the two-class
Asset Retirement Obligation
Accounting for Asset Retirement Obligations requires legal
obligations associated with the retirement of long-lived assets to
be recognized at fair value when incurred and capitalized as part
of the related long-lived asset. In the absence of quoted market
prices, we estimate the fair value of our asset retirement
obligations using Level 3 present value techniques, in which
estimates of future cash flows associated with retirement
activities are discounted using a credit-adjusted risk-free rate.
Asset retirement obligations currently reported as other
liabilities on our Consolidated Balance Sheet were measured during
a period of historically low interest rates. The impact on
measurements of new asset retirement obligations using different
rates in the future may be significant.
The Company uses estimates to determine the amount of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lows:
For the six month period For the year ended
Balance at beginning of period $ 178,419 $ 221,254
Amortization of interest 7,322 19,313
Change in estimate
— (75,011 )
Effects of exchange rate (5,391 ) 12,863
Balance at end of period $ 180,350 $ 178,419
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manufacture the drug product for the clinical studies and
preclinical activities; acquisition
of in-proces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Segment Information
Management has concluded it has a single reporting segment for
purposes of reporting financial condition and results of
operations.
The following table summarizes non-current
June 30, 2018 December 31, 2017
United States $ 413,481 $ 436,463
United Kingdom 13,277,701 13,942,642
$ 13,691,182 $ 14,379,105
Recent Accounting Pronouncements
In June 2018, the FASB issued
ASU 2018-07, 505-50 all 2018-07
In January 2017, the FASB issued ASU No. 2017-01, Business
Combinations (Topic 805), Clarifying the Definition of a
Business, ASU 2017-01 , ASU 2017-01 ASU 2017-01 also ASU 2017-01 should 2017-01
In December 2016, the FASB issued ASU No. 2016-20, Technical
Corrections and Improvements to Topic 606, Revenue from Contracts
with Customers, or ASU 2016-20, that allows met. ASU 2016-20 also requires ASU 2014-09. ASU 2014-09. ASU 2016-20
In November 2016, the Financial Accounting Standards Board, or FASB
issued ASU No. 2016-18, Statement
of Cash Flows (Topic 230), Restricted Cash ASU 2016-18, which the beginning-of-period and end-of-period amounts ASU 2016-18 also ASU 2016-18 will ASU 2016-18
In October 2016, the FASB issued ASU 2016-16, Income Intra-Entity Transfers of Assets Other than
Inventory ASU 2016-16 which ASU 2016-16 to
In May 2016, the FASB issued ASU No. 2016-12 , Revenue
from Contracts with Customers (Topic 606), Narrow-Scope
Improvements and Practical Expedients ASU 2016-12, which ASU No. 2014-09 Revenue
from Contracts with Customers (Topic 606) ASU 2014-09, on ASU 2016-12 are ASU 2014-09, as ASU No. 2015-14, Revenue
from Contracts with Customers (Topic 606): Deferral of the
Effective Date ASU 2015-14 . ASU No. 2016-10, Revenue
from Contracts with Customers (Topic 606),
Identifying Performance Obligations and
Licensing ASU 2016-10 , ASU 2016-10 requires 2016-10 categorizes ASU 2016-10 has ASU 2014-09, as ASU 2015-14. In ASU No. 2016-08, Revenue
from Contracts with Customers (Topic 606), Principal versus Agent
Considerations (Reporting Revenue Gross versus Net) ASU 2016-08, which ASU 2014-09 ASU 2016-08 has ASU 2014-09, as ASU 2015-14. The
In February 2016, the FASB issued
ASU 2016-02, Leases
(Topic 842)
In May 2014, the FASB issued ASU 2014-09, Revenue from
Contracts with Customers 2014-09, 2014-09 2014-09 2014-09 non-public 2014-09 2014-09 2014-09</t>
  </si>
  <si>
    <t>Accrued Expenses</t>
  </si>
  <si>
    <t>Payables and Accruals [Abstract]</t>
  </si>
  <si>
    <t xml:space="preserve">3.
Accrued Expenses
Accrued expenses for the period presented were comprised of the
following:
June 30, 2018 December 31, 2017
Clinical Trial Costs $ 2,297,893 $ 4,859,410
Compensation and Benefits 645,286 2,386,903
Consulting 1,137,547 1,220,477
Rent 128,683 387,267
Professional Fees 733,409 231,923
Interest 30,600 33,437
Travel 135,664
—
Other 180,179 213,527
$ 5,289,261 $ 9,332,944 </t>
  </si>
  <si>
    <t>Share-Based Compensation</t>
  </si>
  <si>
    <t>Disclosure of Compensation Related Costs, Share-based Payments [Abstract]</t>
  </si>
  <si>
    <t>4.
Share-Based Compensation
2018 and 2016 Equity Incentive Plans
The Company maintains the 2018 Incentive Award Plan and 2016 Equity
Incentive Plan (together, the “Plans”), under which,
the Company has granted share options to selected officers,
employees and non-employee
A summary of the Company’s share option activity related to
employees, non-employee non-employee six-month
Number of Options Weighted- Aggregate
Outstanding at December 31, 2017 938,637 $ 5.12 $ 1,420,650
Granted 675,685 5.63
Exercised
—
—
Expired
—
—
Forfeited
—
—
Outstanding at June 30, 2018 1,614,322 $ 5.34 $ 9,884,932
Weighted average remaining contractual life of options outstanding
as of December 31, 2017 (yrs) 9.09
Weighted average remaining contractual life of options outstanding
as of June 30, 2018 (yrs) 8.97
Options exercisable at December 31, 2017 186,395 $ 7.72 $
—
Options exercisable at June 30, 2018 265,221 $ 7.69 $ 999,410
Weighted average remaining contractual life of options exercisable
as of December 31, 2017 (yrs) 8.21
Weighted average remaining contractual life of options exercisable
as of June 30, 2018 (yrs) 7.86
The total fair value of options vested during the three-month
periods ended June 30, 2018 and 2017 was $247,202 and
$229,250, respectively.
The total fair value of options vested during
the six-month
During the six-month non-employee
2018
Risk-free interest rate 2.32% - 2.40%
Expected volatility 90%
Expected dividend yield 0%
Expected life of employee and Board of Directors’ options (in
years) 5.5 - 6.1
As of June 30, 2018, the total compensation expense relating
to unvested options granted to employees
and non-employee
During the six-month non-employee 505-50, non-employee
2018 2017
Risk-free interest rate 2.80% - 2.84% 2.29% - 2.31%
Expected volatility 90% 80%
Expected dividend yield 0% 0%
Expected life of non-employee 7.7 - 9.5 8.7 - 9.7
As of June 30, 2018, the total compensation expense relating
to unvested options granted to non-employee
The weighted average grant date fair value of options granted to
employees, non-employee non-employee six-month
Restricted Ordinary Shares
In 2015, in connection with certain service and consulting
agreements, certain employees and a consultant were awarded an
aggregate of 867,935 restricted Ordinary Shares of the Company.
Such shares were subject to forfeiture over a three-year service
period. The shares granted to the consultant and employees were
valued at $7.72 and $7.76 per share, respectively, and were
included in loss from operations over the requisite service period.
As of June 30, 2018, all such shares are no longer subject to
forfeiture as the three-year service period has been completed.
On June 7, 2018, 1,306,348 restricted Ordinary Shares, which
represented 5% of the fully-diluted outstanding shares of the
Company as of such date, were issued to certain members of senior
management in accordance with their employment
agreements. One-third S-1
A summary of the restricted Ordinary Shares is as follows:
Ordinary Shares $ Value
Non-vested 105,913 $ 865,861
Issued during the six-month 1,306,348 19,595,220
Vesting during the six-month (541,363 ) (7,397,611 )
Non-vested 870,898 $ 13,063,470
Ordinary Shares
On March 1, 2018, a funding milestone was met under the
employment agreements for certain members of senior management.
Accordingly, the employees were issued an aggregate of 550,162
fully vested Ordinary Shares, which represented 3% of the
fully-diluted outstanding shares of the Company as of such date.
The shares were recorded as share-based compensation in the amount
of $3,096,104. Additionally, under the terms of the employment
agreements, the Company was required to pay the income taxes
incurred by the grantees in connection with the grant of those
shares. Total compensation expense in connection with the issuance
of those Ordinary Shares, in the amount of $6,456,215, of which
$3,096,012 was share-based, was recorded as general and
administrative expense during the six-month
During the three-month and six-month
Three-month periods ended June 30,
2018 2017
Research and development $ 1,045,561 $ 550,708
General and administrative 7,318,224 131,427
Total share based compensation $ 8,363,785 $ 682,135
Six-month periods ended June 30,
2018 2017
Research and development $ 1,890,511 $ 1,239,923
General and administrative 10,743,045 295,167
Total share based compensation $ 12,633,556 $ 1,535,090
The Company does not expect to realize any tax benefits from its
share option activity or the recognition of share-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three-month
and six-month</t>
  </si>
  <si>
    <t>Ordinary Shares and Convertible Preferred C Shares</t>
  </si>
  <si>
    <t>Federal Home Loan Banks [Abstract]</t>
  </si>
  <si>
    <t>5.
Ordinary Shares and Convertible Preferred C
Shares:
Ordinary Shares
As discussed in Note 3, on March 1, 2018, a funding milestone
was met under the employment agreements for certain members of
senior management. Accordingly, the employees were issued an
aggregate of 550,162 fully vested Ordinary Shares.
In connection with the Company’s initial public offering, on
June 7, 2018, the Company issued 5,000,000 Ordinary Shares at
an offering price of $15.00 per share for gross proceeds of
$75,000,000, excluding offering costs of $9,541,530.
Also as discussed in Note 3, on June 7, 2018, upon the
effectiveness of the Company’s Registration Statement,
1,306,348 restricted Ordinary Shares, which represented 5% of the
fully-diluted outstanding shares of the Company as of such date,
were issued to certain members of senior management in accordance
with their employment agreements. One-third
Warrants
On June 5, 2018, all of the outstanding warrants to purchase
927,594 Preferred Shares at an exercise price of approximately
$10.48 per share were exercised for aggregate cash proceeds of
$9,720,000.
Preferred C Shares
During the six-month
Also, during the six-month
On March 15, 2018, the Company issued 13,360 Preferred Shares
in connection with a license agreement.
On June 7, 2018, upon effectiveness of the Company’s
Registration Statement on Form S-1,</t>
  </si>
  <si>
    <t>Net Loss per Share</t>
  </si>
  <si>
    <t>Earnings Per Share [Abstract]</t>
  </si>
  <si>
    <t>6.
Net Loss per Share
The Company computes net loss per share in accordance with
ASC 260-10, Earnings
per Share
Basic and diluted net loss per share is computed as follows:
For the three-month periods ended June 30,
2018 2017
Net loss—basic and diluted $ (29,980,832 ) $ (7,178,719 )
Accretion of Preferred Shares financing costs (666,567 ) (30,401 )
Accretion of warrants (475,227 )
—
Adjusted net loss—basic and diluted $ (31,122,626 ) $ (7,209,120 )
Weighted-average ordinary shares outstanding:
Basic and Diluted 13,611,452 8,505,149
Net loss per share:
Basic and Diluted $ (2.29 ) $ (0.85 )
For the six-month periods ended June 30,
2018 2017
Net loss—basic and diluted $ (46,384,185 ) $ (13,999,104 )
Accretion of Preferred Shares financing costs (761,012 ) (53,162 )
Accretion of warrants (1,045,500 )
—
Adjusted net loss—basic and diluted $ (48,190,697 ) $ (14,052,266 )
Weighted-average ordinary shares outstanding:
Basic and Diluted 11,280,804 8,545,437
Net loss per share:
Basic and Diluted $ (4.27 ) $ (1.64 )
The following securities are considered to be Ordinary Share
equivalents, but were not included in the computation of diluted
net loss per Ordinary Share because to do so would have been
anti-dilutive:
June 30, 2018 June 30, 2017
Preferred Shares
— 1,584,469
A restricted ordinary shares subject to forfeiture 870,898 245,828
Stock options 1,614,322 444,473
2,485,220 2,274,770</t>
  </si>
  <si>
    <t>Income Taxes</t>
  </si>
  <si>
    <t>Income Tax Disclosure [Abstract]</t>
  </si>
  <si>
    <t>7.
Income Taxes
The Company did not record a provision for income taxes for the
three months and six month ended June 30, 2018 and 2017, as
the Company has generated losses for all periods.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in the United States and United Kingdom as of June 30,
2018. Should the Company determine that it would be able to realize
its remaining deferred tax assets in the foreseeable future, an
adjustment to its remaining deferred tax assets would cause a
material increase to income in the period such determination is
made.</t>
  </si>
  <si>
    <t>Related Party Transactions</t>
  </si>
  <si>
    <t>Related Party Transactions [Abstract]</t>
  </si>
  <si>
    <t>8.
Related Party Transactions:
Transition Services Agreement
Effective April 24, 2015, the Company entered into a
three-year transition services agreement (the “TSA”)
with Kadmon, whereby Kadmon would provide office and laboratory
facilities as well as certain other personnel support activities to
the Company. Under the agreement, the Company was charged for
(i) rent based upon the square footage of the office and
laboratory facilities used by the Company (ii) other personnel
support activities based upon the hours of the personnel providing
the support activities, and (iii) and other direct costs
incurred by Kadmon on behalf of the Company, plus a 7%
administrative fee. The TSA terminated on April 24, 2018 and
the Company is currently leasing office space on a month to month
basis from Kadmon.
During the three-month periods ended June 30, 2018 and 2017,
the Company incurred the following charges from Kadmon, which are
included in loss from operations:
2018 2017
Rent $ 139,321 $ 152,169
Personnel
— 6,746
Other
— 126
Total charges incurred $ 139,321 $ 159,041
During the six-month
2018 2017
Rent $ 275,674 $ 275,524
Personnel 6,493 25,278
Other
— 5,206
Total charges incurred $ 282,167 $ 306,008
During the three-month periods ended June 30, 2018 and 2017,
the Company made cash payments totaling $145,887 and $0,
respectively, to Kadmon.
During the six-month
The amount due to Kadmon at June 30, 2018 and
December 31, 2017 is $0 and $861,030, respectively and is
disclosed as Due to Kadmon on the Company’s condensed
consolidated balance sheets.
Research Agreement
Effective October 23, 2016, the Company entered into a
four-year master services agreement with UCL Consultants Limited,
an entity affiliated with University College of London
(“UCL”), which is a shareholder of the Company.
Pursuant to the agreement, UCL Consultants Limited
provides pre-clinical
Total research and development expenses under this agreement for
the three-month periods ended June 30, 2018 and 2017 were
approximately $183,000 and $114,000, respectively.
Total research and development expenses under this agreement for
the six-month
Future obligations, under the agreement equal £797,343, or
approximately $1,052,791 through October 2020.
The amount due to UCL under the master services agreement at
June 30, 2018 and December 31, 2017 is $374,873 and
$775,315, respectively, and is included in accounts payable and
accrued expenses on the condensed consolidated balance sheets.
Manufacturing Agreement
Effective September 1, 2016, the Company entered into a
manufacturing and drug supply agreement with UCL. Pursuant to the
agreement, UCL manufactured materials for the Company’s
clinical trials under the direction of the Company. Either party
could terminate the agreement by giving 30 days written notice. The
agreement was terminated in January 2018.
Total research and development expenses under this agreement for
the three-month periods ended June 30, 2018 and 2017 was
approximately $0 and $479,494, respectively.
Total research and development expenses under this agreement for
the six-month
The amount due to UCL under the manufacturing and drug supply
agreement at June 30, 2018 and December 31, 2017 is
$374,983 and $2,466,142, respectively, and is included in accrued
expenses in the condensed consolidated balance sheet.
License Agreement
Effective March 15, 2018, the Company entered into an
exclusive worldwide license agreement with UCL Business, PLC
(“UCL Business”), to develop up to eight programs using
certain ocular gene therapy technology. Under the terms of the
agreement, the Company has agreed to pay UCL Business certain sales
milestone payments, if achieved, in the aggregate amount of
£39.8 million, or approximately $52.6 million using
the exchange rate at June 30, 2018, and royalties on net
sales, as defined upon commercialization. Additionally, the Company
is responsible for all patent prosecution and maintenance costs
incurred and has also agreed to pay UCL Business an annual
maintenance fee of £50,000, or approximately $66,000, until
the first commercial sale of a product. The agreement will
terminate upon the later of (i) the last valid claim in a
relevant product (ii) the expiration of regulatory exclusivity
to all licensed products, or (iii) the 10 th
The Company did not incur any research and development expenses
under the agreement during the three-month
and six-month
Leases
December 2016 Lease
Effective December 15, 2016, the Company entered into
another non-cancellable
Total rent expense under this operating lease was $0 and $390,903
for the three-month periods ended June 30, 2018 and 2017,
respectively.
Total rent expense under this operating lease was $0 and $781,806
for the six-month
On October 26, 2017, in connection with the amendment to the
lease, the Company issued a promissory note in the amount of
$1,442,009 to ARE. The note accrued interest at the rate of 5% per
annum and was due on December 31, 2018. However, if the
Company had sufficient liquidity, as defined in the note, then the
note, including accrued interest, would become due and payable at
that time. In accordance with the sufficient liquidity provision,
the Company repaid the note, plus accrued interest, in the
aggregate amount of $1,472,433 during the three-month period ended
March 31, 2018.
The Company recorded interest expense of $0 and $30,424 for the
three-month and six-month
July 2016 Lease
Effective July 1, 2016, the Company entered into
a non-cancellable
Total rent expense under this operating lease was $121,890 and
$121,890 for the three-month periods ended June 30, 2018 and
2017, respectively.
Total rent expense under this operating lease was $243,780 and
$243,780 for the six-month
As of June 30, 2018, the aggregate future minimum rental
payments under this lease are $1,927,187.
In connection with the signing of this lease, the Company entered
into a standby letter of credit agreement for $122,866, which
serves as a security deposit for the premises. The standby letter
of credit expires on July 7, 2017 and is automatically renewed
annually through July 7, 2021. This standby letter of credit
is secured with restricted cash in a money market account.</t>
  </si>
  <si>
    <t>Subsequent Events</t>
  </si>
  <si>
    <t>Subsequent Events [Abstract]</t>
  </si>
  <si>
    <t>9.
Subsequent Events:
Management has evaluated subsequent events through the date of this
filing. Based on our evaluation, the following disclosures have
been made:
On July 27, 2018 two leases for office and laboratory
facilities in London, UK expired. Effective July 27, 2018, the
Company entered into two new non-cancellable</t>
  </si>
  <si>
    <t>Summary of Significant Accounting Policies and Recent Accounting Pronouncements (Policies)</t>
  </si>
  <si>
    <t>The Company</t>
  </si>
  <si>
    <t>The Company
MeiraGTx Holdings plc, a limited company under the laws of the
Cayman Islands, is a clinical-stage biotech company developing
novel gene therapy treatments for a wide range of inherited and
acquired disorders for which there are no effective treatments
available. The Company is focused on developing therapies for
ocular diseases, including rare inherited blindness as well as
Xerostomia following radiation treatment for head and neck cancers
and neurodegenerative diseases such as amyothrophic lateral
sclerosis (“ALS”).</t>
  </si>
  <si>
    <t>Risks and Uncertainties</t>
  </si>
  <si>
    <t>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 Company’s limited capital resources and operations to
date have been funded primarily with the proceeds from private
equity offerings and the IPO. In the future, the Company may seek
to raise additional capital through equity offerings, debt
financings, marketing and distribution arrangements and other
collaborations, strategic alliances and licensing arrangements or
other sources to enable it to complete the development and
potential commercialization of its product candidates.</t>
  </si>
  <si>
    <t>Basis of Presentation</t>
  </si>
  <si>
    <t>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Reverse Share Split</t>
  </si>
  <si>
    <t>Reverse Share Split
On June 7, 2018 MeiraGTx Limited’s Board of Directors
and shareholders approved a 1:3.881 reverse share split. All share
information presented in these financial statements and
accompanying footnotes have been retroactively adjusted to reflect
the decreased number of shares resulting from this action.</t>
  </si>
  <si>
    <t>Liquidity</t>
  </si>
  <si>
    <t>Liquidity
The Company has not generated any revenues and has not yet achieved
profitable operations. There is no assurance that profitable
operations, if ever achieved, could be sustained on a continuing
basis. In addition, development activities, clinical and
preclinical testing, and commercialization of the Company’s
product candidates will require significant additional financing.
Management expects to incur substantial and increasing losses in
future periods. The success of the Company is subject to certain
risks and uncertainties, including among others, uncertainty of
product development; competition in the Company’s field of
use; uncertainty of capital availability; uncertainty in the
Company’s ability to enter into agreements with collaborative
partners; dependence on third parties; and dependence on key
personnel. The Company has not generated positive cash flows from
operations, and there are no assurances that the Company will be
successful in obtaining an adequate level of financing for the
development and commercialization of its product candidates.
As of June 30, 2018, the Company had cash and cash equivalents
in the amount of $102,060,551, which consisted of depository
accounts. The Company estimates that its cash and cash equivalents
on hand at June 30, 2018 will cover its expenses into the
second quarter of 2020.</t>
  </si>
  <si>
    <t>Reorganization and Initial Public Offering</t>
  </si>
  <si>
    <t>Reorganization and Initial Public Offering
On May 28, 2018, the Board of Directors of MeiraGTx Limited
approved the Reorganization Transactions, effective June 7,
2018, pursuant to which the Board of Directors approved the
transfer of the shares held by each of the MeiraGTx Limited’s
shareholders for the equivalent class and number of shares issued
by Meira Holdings. On June 7, 2018, the Company completed its
IPO, selling 5,000,000 Series A ordinary shares (“Ordinary
Shares”) at a public offering price of $15.00 per share, and
receiving $65.9 million in net proceeds, after deducting
underwriting discounts and commissions and offering expenses
payable by us.</t>
  </si>
  <si>
    <t>Interim Financial Statements</t>
  </si>
  <si>
    <t>Interim Financial Statements
The accompanying condensed consolidated financial statements have
been prepared in accordance with GAAP for interim financial
information and with the instructions
to Form 10-Q S-X. six-month S-1 No. 333-224914),</t>
  </si>
  <si>
    <t>Consolidation</t>
  </si>
  <si>
    <t>Consolidation
The accompanying condensed consolidated financial statements
include the accounts of Meira Holdings and its wholly owned
subsidiaries:
MeiraGTx Limited, a limited company under the laws of England and
Wales (“Meira Limited);
MeiraGTx, LLC, a Delaware corporation (“Meira
LLC”);
BRI-Alzan, Inc., a Delaware corporation
(“BRI-Alzan”);
MeiraGTx B.V., a Netherlands corporation (“Meira
BV”);
MeiraGTx UK II Limited, (“Meira UK II”), a limited
company under the laws of England and Wales;
MeiraGTx UK Limited (“Meira UK”), a limited company
under the laws of England and Wales.
All intercompany balances and transactions between the consolidated
companies have been eliminated in consolidation.</t>
  </si>
  <si>
    <t>Use of Estimates</t>
  </si>
  <si>
    <t>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valuation of A ordinary shares (“Ordinary
Shares”) issued prior to the Company’s initial public
offering, for the acquisition of assets, the accounting for
research and development costs, warrants, share based compensation,
asset retirement obligations and accrued expenses.</t>
  </si>
  <si>
    <t>Fair Value Measurements</t>
  </si>
  <si>
    <t>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nay’s
financial assets and liabilities that are required to be measured
at fair value on a recurring basis:
Fair Value Measurement Using:
Description June 30, Significant Significant Other Significant
Restricted cash $ 123,376 $ 123,376 $
— $
—
Fair Value Measurement Using:
Description December 31, Significant Significant Other Significant
Restricted cash $ 123,376 $ 123,376 $
— $
—
Warrants $ 2,679,633 $
— $
— $ 2,679,633
The table below represents a rollforward of the assets and
liabilities that are required to be measured at fair value on a
recurring basis from December 31, 2017 to June 30,
2018:
Significant
Balance as of December 31, 2017 $ 2,679,633
Change in fair value of warrants 1,514,775
Exercise of warrants (4,194,408 )
Balance as of June 30, 2018 $
—
The warrants were classified as liabilities because the underlying
Preferred Shares had a redemption feature in the event of a change
of control of the Company. On June 5, 2018, the warrants were
exercised at which time the warrant liability was determined to be
$4,194,408, which represented the difference in the market value of
the Preferred Shares and the exercise price of the warrants. This
resulted in an increase of the warrant liability in the amount of
$2,184,183 and $1,514,775 for the three-month and six-month
The fair values of the warrants at December 31, 2017,
March 31, 2018 and June 4, 2018 were estimated using the
Black-Scholes valuation model with the following assumptions:
December 31, 2017 March 31, 2018 June 4, 2018
Risk-free interest rate 1.72 % 1.86 % 1.77 %
Expected volatility 80 % 80 % 80 %
Expected dividend yield 0 0 0
Expected life 9 months 5.5 months 1 day
For the unobservable inputs for the warrants, the expected
volatility was determined at each measurement date by taking an
average of the volatility of other publicly-traded peer
biotechnology companies. The expected life was determined at each
measurement date based upon the Company’s estimate of the
time until the Company has a conversion event.
The fair value of the Preferred Shares was based upon recent
issuances of the Company’s Preferred Shares on or about
December 31, 2017, March 31, 2018 and June 5,
2018.
The estimated fair values of the Company’s warrants are not
necessarily indicative of the amounts that would be realized in a
current market exchange. The determination of the fair value of the
warrants are sensitive to changes in in the assumptions used and a
change in those inputs could result in a significantly higher or
lower fair value measurement. If the volatility were to increase or
the expected life were to increase, the fair value of the warrant
would increase. Conversely, if the volatility were to decrease or
the expected life were to decrease, the fair value of the warrant
would decrease.</t>
  </si>
  <si>
    <t>Net Loss per Ordinary Share</t>
  </si>
  <si>
    <t>Net Loss per Ordinary Share
Basic net loss per Ordinary Share is computed by dividing net loss
attributable to the Company’s shareholder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potential ordinary shares had been issued at the
beginning of the year and if the additional ordinary shares were
dilutive (treasury stock method) or the two-class</t>
  </si>
  <si>
    <t>Asset Retirement Obligation</t>
  </si>
  <si>
    <t>Asset Retirement Obligation
Accounting for Asset Retirement Obligations requires legal
obligations associated with the retirement of long-lived assets to
be recognized at fair value when incurred and capitalized as part
of the related long-lived asset. In the absence of quoted market
prices, we estimate the fair value of our asset retirement
obligations using Level 3 present value techniques, in which
estimates of future cash flows associated with retirement
activities are discounted using a credit-adjusted risk-free rate.
Asset retirement obligations currently reported as other
liabilities on our Consolidated Balance Sheet were measured during
a period of historically low interest rates. The impact on
measurements of new asset retirement obligations using different
rates in the future may be significant.
The Company uses estimates to determine the amount of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lows:
For the six month period For the year ended
Balance at beginning of period $ 178,419 $ 221,254
Amortization of interest 7,322 19,313
Change in estimate
— (75,011 )
Effects of exchange rate (5,391 ) 12,863
Balance at end of period $ 180,350 $ 178,419</t>
  </si>
  <si>
    <t>Research and Development</t>
  </si>
  <si>
    <t>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manufacture the drug product for the clinical studies and
preclinical activities; acquisition of in-proces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Segment Information</t>
  </si>
  <si>
    <t>Segment Information
Management has concluded it has a single reporting segment for
purposes of reporting financial condition and results of
operations.
The following table summarizes non-current
June 30, 2018 December 31, 2017
United States $ 413,481 $ 436,463
United Kingdom 13,277,701 13,942,642
$ 13,691,182 $ 14,379,105</t>
  </si>
  <si>
    <t>Recent Accounting Pronouncements</t>
  </si>
  <si>
    <t>Recent Accounting Pronouncements
In June 2018, the FASB issued ASU 2018-07, 505-50 all 2018-07
In January 2017, the FASB issued ASU No. 2017-01, Business
Combinations (Topic 805), Clarifying the Definition of a
Business, ASU 2017-01 , ASU 2017-01 ASU 2017-01 also ASU 2017-01 should 2017-01
In December 2016, the FASB issued ASU No. 2016-20, Technical
Corrections and Improvements to Topic 606, Revenue from Contracts
with Customers, or ASU 2016-20, that allows met. ASU 2016-20 also requires ASU 2014-09. ASU 2014-09. ASU 2016-20
In November 2016, the Financial Accounting Standards Board, or FASB
issued ASU No. 2016-18, Statement
of Cash Flows (Topic 230), Restricted Cash ASU 2016-18, which the beginning-of-period and end-of-period amounts ASU 2016-18 also ASU 2016-18 will ASU 2016-18
In October 2016, the FASB issued ASU 2016-16, Income Intra-Entity Transfers of Assets Other than
Inventory ASU 2016-16 which ASU 2016-16 to
In May 2016, the FASB issued ASU No. 2016-12 , Revenue
from Contracts with Customers (Topic 606), Narrow-Scope
Improvements and Practical Expedients ASU 2016-12, which ASU No. 2014-09 Revenue
from Contracts with Customers (Topic 606) ASU 2014-09, on ASU 2016-12 are ASU 2014-09, as ASU No. 2015-14, Revenue from Contracts with Customers (Topic 606): Deferral of
the Effective Date ASU 2015-14 . ASU No. 2016-10, Revenue
from Contracts with Customers (Topic 606), Identifying Performance Obligations and Licensing ASU 2016-10 , ASU 2016-10 requires 2016-10 categorizes ASU 2016-10 has ASU 2014-09, as ASU 2015-14. In ASU No. 2016-08, Revenue
from Contracts with Customers (Topic 606), Principal versus Agent
Considerations (Reporting Revenue Gross versus Net) ASU 2016-08, which ASU 2014-09 ASU 2016-08 has ASU 2014-09, as ASU 2015-14. The
In February 2016, the FASB issued ASU 2016-02, Leases (Topic 842)
In May 2014, the FASB issued ASU 2014-09, Revenue from
Contracts with Customers 2014-09, 2014-09 2014-09 2014-09 non-public 2014-09 2014-09 2014-09</t>
  </si>
  <si>
    <t>Summary of Significant Accounting Policies and Recent Accounting Pronouncements (Tables)</t>
  </si>
  <si>
    <t>Compnay's Financial Assets and Liabilities Measured at Fair Value</t>
  </si>
  <si>
    <t>The table below represents the values of the Compnay’s
financial assets and liabilities that are required to be measured
at fair value on a recurring basis:
Fair Value Measurement Using:
Description June 30, Significant Significant Other Significant
Restricted cash $ 123,376 $ 123,376 $
— $
—
Fair Value Measurement Using:
Description December 31, Significant Significant Other Significant
Restricted cash $ 123,376 $ 123,376 $
— $
—
Warrants $ 2,679,633 $
— $
— $ 2,679,633</t>
  </si>
  <si>
    <t>Schedule of Assets and Liabilities Measured at Fair Value on Recurring Basis</t>
  </si>
  <si>
    <t>The table below represents a rollforward of the assets and
liabilities that are required to be measured at fair value on a
recurring basis from December 31, 2017 to June 30,
2018:
Significant
Balance as of December 31, 2017 $ 2,679,633
Change in fair value of warrants 1,514,775
Exercise of warrants (4,194,408 )
Balance as of June 30, 2018 $
—</t>
  </si>
  <si>
    <t>Fair Values of Warrants Estimated by Using Black-Scholes Valuation Model</t>
  </si>
  <si>
    <t xml:space="preserve">The fair values of the warrants at December 31, 2017,
March 31, 2018 and June 4, 2018 were estimated using the
Black-Scholes valuation model with the following assumptions:
December 31, 2017 March 31, 2018 June 4, 2018
Risk-free interest rate 1.72 % 1.86 % 1.77 %
Expected volatility 80 % 80 % 80 %
Expected dividend yield 0 0 0
Expected life 9 months 5.5 months 1 day </t>
  </si>
  <si>
    <t>Schedule of change in asset retirement obligations</t>
  </si>
  <si>
    <t>The change in asset retirement obligations is as follows:
For the six month period For the year ended
Balance at beginning of period $ 178,419 $ 221,254
Amortization of interest 7,322 19,313
Change in estimate
— (75,011 )
Effects of exchange rate (5,391 ) 12,863
Balance at end of period $ 180,350 $ 178,419</t>
  </si>
  <si>
    <t>Summary of Non-Current Assets by Geographical Area</t>
  </si>
  <si>
    <t>The following table summarizes non-current
June 30, 2018 December 31, 2017
United States 413,481 436,463
United Kingdom 13,277,701 13,942,642
13,691,182 14,379,105</t>
  </si>
  <si>
    <t>Accrued Expenses (Tables)</t>
  </si>
  <si>
    <t>Schedule of Accrued Expenses</t>
  </si>
  <si>
    <t xml:space="preserve">Accrued expenses for the period presented were comprised of the
following:
June 30, 2018 December 31, 2017
Clinical Trial Costs $ 2,297,893 $ 4,859,410
Compensation and Benefits 645,286 2,386,903
Consulting 1,137,547 1,220,477
Rent 128,683 387,267
Professional Fees 733,409 231,923
Interest 30,600 33,437
Travel 135,664
—
Other 180,179 213,527
$ 5,289,261 $ 9,332,944 </t>
  </si>
  <si>
    <t>Share-Based Compensation (Tables)</t>
  </si>
  <si>
    <t>Summary of Company's Share Option Activity Related to Employees, Non-Employee Members of the Board of Directors and Non-Employee Consultants</t>
  </si>
  <si>
    <t>A summary of the Company’s share option activity related to
employees, non-employee non-employee six-month
Number of Options Weighted- Aggregate
Outstanding at December 31, 2017 938,637 $ 5.12 $ 1,420,650
Granted 675,685 5.63
Exercised
—
—
Expired
—
—
Forfeited
—
—
Outstanding at June 30, 2018 1,614,322 $ 5.34 $ 9,884,932
Weighted average remaining contractual life of options outstanding
as of December 31, 2017 (yrs) 9.09
Weighted average remaining contractual life of options outstanding
as of June 30, 2018 (yrs) 8.97
Options exercisable at December 31, 2017 186,395 $ 7.72 $
—
Options exercisable at June 30, 2018 265,221 $ 7.69 $ 999,410
Weighted average remaining contractual life of options exercisable
as of December 31, 2017 (yrs) 8.21
Weighted average remaining contractual life of options exercisable
as of June 30, 2018 (yrs) 7.86</t>
  </si>
  <si>
    <t>Schedule of Grant Date Fair Values of the Stock Option Granted</t>
  </si>
  <si>
    <t>The grant date fair values of the stock options granted to those
groups were estimated using the Black-Scholes option valuation
model with the following ranges of assumptions:
2018
Risk-free interest rate 2.32% - 2.40%
Expected volatility 90%
Expected dividend yield 0%
Expected life of employee and Board of Directors’ options (in
years) 5.5 - 6.1
2018 2017
Risk-free interest rate 2.80% - 2.84% 2.29% - 2.31%
Expected volatility 90% 80%
Expected dividend yield 0% 0%
Expected life of non-employee 7.7 - 9.5 8.7 - 9.7</t>
  </si>
  <si>
    <t>Summary of Restricted Ordinary Shares</t>
  </si>
  <si>
    <t>A summary of the restricted Ordinary Shares is as follows:
Ordinary Shares $ Value
Non-vested 105,913 $ 865,861
Issued during the six-month 1,306,348 19,595,220
Vesting during the six-month (541,363 ) (7,397,611 )
Non-vested 870,898 $ 13,063,470</t>
  </si>
  <si>
    <t>Schedule of Share Based Compensation Expense</t>
  </si>
  <si>
    <t>During the three-month and six-month
Three-month periods ended June 30,
2018 2017
Research and development $ 1,045,561 $ 550,708
General and administrative 7,318,224 131,427
Total share based compensation $ 8,363,785 $ 682,135
Six-month periods ended June 30,
2018 2017
Research and development $ 1,890,511 $ 1,239,923
General and administrative 10,743,045 295,167
Total share based compensation $ 12,633,556 $ 1,535,090</t>
  </si>
  <si>
    <t>Net Loss per Share (Tables)</t>
  </si>
  <si>
    <t>Schedule of Basic and Diluted Net Loss per Share</t>
  </si>
  <si>
    <t>Basic and diluted net loss per share is computed as follows:
For the three-month periods ended June 30,
2018 2017
Net loss—basic and diluted $ (29,980,832 ) $ (7,178,719 )
Accretion of Preferred Shares financing costs (666,567 ) (30,401 )
Accretion of warrants (475,227 )
—
Adjusted net loss—basic and diluted $ (31,122,626 ) $ (7,209,120 )
Weighted-average ordinary shares outstanding:
Basic and Diluted 13,611,452 8,505,149
Net loss per share:
Basic and Diluted $ (2.29 ) $ (0.85 )
For the six-month periods ended June 30,
2018 2017
Net loss—basic and diluted $ (46,384,185 ) $ (13,999,104 )
Accretion of Preferred Shares financing costs (761,012 ) (53,162 )
Accretion of warrants (1,045,500 )
—
Adjusted net loss—basic and diluted $ (48,190,697 ) $ (14,052,266 )
Weighted-average ordinary shares outstanding:
Basic and Diluted 11,280,804 8,545,437
Net loss per share:
Basic and Diluted $ (4.27 ) $ (1.64 )</t>
  </si>
  <si>
    <t>Schedule of Antidilutive Securities Excluded from Computation of Earnings per Share</t>
  </si>
  <si>
    <t>The following securities are considered to be Ordinary Share
equivalents, but were not included in the computation of diluted
net loss per Ordinary Share because to do so would have been
anti-dilutive:
June 30, 2018 June 30, 2017
Preferred Shares
— 1,584,469
A restricted ordinary shares subject to forfeiture 870,898 245,828
Stock options 1,614,322 444,473
2,485,220 2,274,770</t>
  </si>
  <si>
    <t>Related Party Transactions (Tables)</t>
  </si>
  <si>
    <t>Incurred Charges Included in Loss from Operations</t>
  </si>
  <si>
    <t>During the three-month periods ended June 30, 2018 and 2017,
the Company incurred the following charges from Kadmon, which are
included in loss from operations:
2018 2017
Rent $ 139,321 $ 152,169
Personnel
— 6,746
Other
— 126
Total charges incurred $ 139,321 $ 159,041
During the six-month
2018 2017
Rent $ 275,674 $ 275,524
Personnel 6,493 25,278
Other
— 5,206
Total charges incurred $ 282,167 $ 306,008</t>
  </si>
  <si>
    <t>Organization and Basis of Presentation - Additional Information (Detail)</t>
  </si>
  <si>
    <t>Jun. 07, 2018USD ($)$ / sharesshares</t>
  </si>
  <si>
    <t>Mar. 01, 2018shares</t>
  </si>
  <si>
    <t>Dec. 31, 2017USD ($)</t>
  </si>
  <si>
    <t>Schedule Of Description Of Business [Line Items]</t>
  </si>
  <si>
    <t>Reverse share split ratio</t>
  </si>
  <si>
    <t>Ordinary shares, issued | shares</t>
  </si>
  <si>
    <t>Ordinary shares, offering price | $ / shares</t>
  </si>
  <si>
    <t>Proceeds from issuance initial public offering net</t>
  </si>
  <si>
    <t>Summary of Significant Accounting Policies and Recent Accounting Pronouncements - Company's Financial Instruments Carried at Fair Value Measurements (Detail) - Fair Value, Measurements, Recurring [Member] - USD ($)</t>
  </si>
  <si>
    <t>Restricted Cash [Member]</t>
  </si>
  <si>
    <t>Fair Value, Assets and Liabilities Measured on Recurring and Nonrecurring Basis [Line Items]</t>
  </si>
  <si>
    <t>Fair value, net asset (liability)</t>
  </si>
  <si>
    <t>Warrants [Member]</t>
  </si>
  <si>
    <t>Fair Value, Inputs, Level 1 [Member] | Restricted Cash [Member]</t>
  </si>
  <si>
    <t>Fair Value, Inputs, Level 3 [Member] | Warrants [Member]</t>
  </si>
  <si>
    <t>Summary of Significant Accounting Policies and Recent Accounting Pronouncements - Schedule of Assets and Liabilities Measured at Fair Value on Recurring Basis (Detail)</t>
  </si>
  <si>
    <t>Change in fair value of warrants</t>
  </si>
  <si>
    <t>Fair Value, Inputs, Level 3 [Member] | Fair Value, Measurements, Recurring [Member]</t>
  </si>
  <si>
    <t>Beginning balance</t>
  </si>
  <si>
    <t>Ending balance</t>
  </si>
  <si>
    <t>Summary of Significant Accounting Policies and Recent Accounting Pronouncements - Additional Information (Detail) - USD ($)</t>
  </si>
  <si>
    <t>Jun. 05, 2018</t>
  </si>
  <si>
    <t>Exercise of warrants liability</t>
  </si>
  <si>
    <t>Summary of Significant Accounting Policies and Recent Accounting Pronouncements - Fair Values of Warrants Estimated by Using Black-Scholes Valuation Model (Detail) - Warrants [Member]</t>
  </si>
  <si>
    <t>Jun. 04, 2018</t>
  </si>
  <si>
    <t>Mar. 31, 2018</t>
  </si>
  <si>
    <t>Fair Value Measurement Inputs and Valuation Techniques [Line Items]</t>
  </si>
  <si>
    <t>Risk-free interest rate</t>
  </si>
  <si>
    <t>1.77%</t>
  </si>
  <si>
    <t>1.86%</t>
  </si>
  <si>
    <t>1.72%</t>
  </si>
  <si>
    <t>Expected volatility</t>
  </si>
  <si>
    <t>80.00%</t>
  </si>
  <si>
    <t>Expected dividend yield</t>
  </si>
  <si>
    <t>0.00%</t>
  </si>
  <si>
    <t>Expected life</t>
  </si>
  <si>
    <t>1 day</t>
  </si>
  <si>
    <t>5 months 15 days</t>
  </si>
  <si>
    <t>9 months</t>
  </si>
  <si>
    <t>Summary of Significant Accounting Policies and Recent Accounting Pronouncements - Schedule of Change in Asset Retirement Obligations (Detail) - USD ($)</t>
  </si>
  <si>
    <t>Asset Retirement Obligation [Abstract]</t>
  </si>
  <si>
    <t>Balance at beginning of period</t>
  </si>
  <si>
    <t>Amortization of interest</t>
  </si>
  <si>
    <t>Change in estimate</t>
  </si>
  <si>
    <t>Effects of exchange rate</t>
  </si>
  <si>
    <t>Balance at end of period</t>
  </si>
  <si>
    <t>Summary of Significant Accounting Policies and Recent Accounting Pronouncements - Summary of Non-Current Assets by Geographical Area (Detail) - USD ($)</t>
  </si>
  <si>
    <t>Operation By Geographical [Line Items]</t>
  </si>
  <si>
    <t>Non current assets</t>
  </si>
  <si>
    <t>United States</t>
  </si>
  <si>
    <t>United Kingdom</t>
  </si>
  <si>
    <t>Accrued Expenses - Schedule of Accrued Expenses (Detail) - USD ($)</t>
  </si>
  <si>
    <t>Clinical Trial Costs</t>
  </si>
  <si>
    <t>Compensation and Benefits</t>
  </si>
  <si>
    <t>Consulting</t>
  </si>
  <si>
    <t>Rent</t>
  </si>
  <si>
    <t>Professional Fees</t>
  </si>
  <si>
    <t>Interest</t>
  </si>
  <si>
    <t>Travel</t>
  </si>
  <si>
    <t>Other</t>
  </si>
  <si>
    <t>Share based Compensation - Additional Information (Detail) - USD ($)</t>
  </si>
  <si>
    <t>Jun. 07, 2018</t>
  </si>
  <si>
    <t>Mar. 01, 2018</t>
  </si>
  <si>
    <t>Dec. 31, 2015</t>
  </si>
  <si>
    <t>Share-based Compensation Arrangement by Share-based Payment Award [Line Items]</t>
  </si>
  <si>
    <t>Weighted average remaining contractual life of options outstanding</t>
  </si>
  <si>
    <t>8 years 11 months 19 days</t>
  </si>
  <si>
    <t>9 years 1 month 2 days</t>
  </si>
  <si>
    <t>Fair value of options Vested</t>
  </si>
  <si>
    <t>Share options granted during the period</t>
  </si>
  <si>
    <t>Fully-diluted outstanding shares</t>
  </si>
  <si>
    <t>5.00%</t>
  </si>
  <si>
    <t>Share based compensation</t>
  </si>
  <si>
    <t>Excess Tax Benefit from Share-based Compensation, Operating Activities</t>
  </si>
  <si>
    <t>Excess Tax Benefit from Share-based Compensation, Financing Activities</t>
  </si>
  <si>
    <t>Maximum [Member]</t>
  </si>
  <si>
    <t>10 years</t>
  </si>
  <si>
    <t>Ordinary shares awarded, per share</t>
  </si>
  <si>
    <t>3.00%</t>
  </si>
  <si>
    <t>Ordinary shares, issued</t>
  </si>
  <si>
    <t>A Ordinary Shares [Member] | General and Administrative Expense [Member]</t>
  </si>
  <si>
    <t>Restricted Shares [Member]</t>
  </si>
  <si>
    <t>Ordinary shares</t>
  </si>
  <si>
    <t>Ordinary shares forfeiture period</t>
  </si>
  <si>
    <t>3 years</t>
  </si>
  <si>
    <t>Restricted Shares [Member] | General and Administrative Expense [Member]</t>
  </si>
  <si>
    <t>Restricted Shares [Member] | A Ordinary Shares [Member]</t>
  </si>
  <si>
    <t>Employee and Non Employee Board of Directors [Member]</t>
  </si>
  <si>
    <t>Total unvested options compensation expense</t>
  </si>
  <si>
    <t>Unvested options expected to be realized</t>
  </si>
  <si>
    <t>3 years 6 months</t>
  </si>
  <si>
    <t>Weighted average grant date fair value of options granted</t>
  </si>
  <si>
    <t>Non-employee consultants [Member]</t>
  </si>
  <si>
    <t>Consultant [Member] | Restricted Shares [Member]</t>
  </si>
  <si>
    <t>Employee [Member] | Restricted Shares [Member]</t>
  </si>
  <si>
    <t>First Anniversary [Member]</t>
  </si>
  <si>
    <t>Vesting percentage</t>
  </si>
  <si>
    <t>25.00%</t>
  </si>
  <si>
    <t>Over Three Years [Member]</t>
  </si>
  <si>
    <t>Vesting period</t>
  </si>
  <si>
    <t>36 months</t>
  </si>
  <si>
    <t>Share Based Compensation - Summary of Company's Share Option Activity Related to Employees, Non-Employee Members of the Board of Directors and Non-Employee Consultants (Detail) - USD ($)</t>
  </si>
  <si>
    <t>Number of options, Beginning balance</t>
  </si>
  <si>
    <t>Number of options, Granted</t>
  </si>
  <si>
    <t>Number of options, Exercised</t>
  </si>
  <si>
    <t>Number of options, Expired</t>
  </si>
  <si>
    <t>Number of options, Forfeited</t>
  </si>
  <si>
    <t>Number of options, Ending balance</t>
  </si>
  <si>
    <t>Number of options, Options exercisable</t>
  </si>
  <si>
    <t>Weighted average remaining contractual life of options exercisable</t>
  </si>
  <si>
    <t>7 years 10 months 9 days</t>
  </si>
  <si>
    <t>8 years 2 months 15 days</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option exercisable</t>
  </si>
  <si>
    <t>Aggregate Intrinsic Value, Beginning balance</t>
  </si>
  <si>
    <t>Aggregate Intrinsic Value, Ending balance</t>
  </si>
  <si>
    <t>Aggregate Intrinsic Value, Options exercisable</t>
  </si>
  <si>
    <t>Share Based Compensation - Schedule of Grant Date Fair Values of the Stock Option Granted Black Scholes Valuation Model (Detail)</t>
  </si>
  <si>
    <t>Employee and Board of Directors [Member]</t>
  </si>
  <si>
    <t>2.32%</t>
  </si>
  <si>
    <t>2.40%</t>
  </si>
  <si>
    <t>90.00%</t>
  </si>
  <si>
    <t>Non Employee [Member]</t>
  </si>
  <si>
    <t>2.80%</t>
  </si>
  <si>
    <t>2.29%</t>
  </si>
  <si>
    <t>2.84%</t>
  </si>
  <si>
    <t>2.31%</t>
  </si>
  <si>
    <t>Minimum [Member] | Employee and Board of Directors [Member]</t>
  </si>
  <si>
    <t>Expected life of employee and Board of Directors' options (in years)</t>
  </si>
  <si>
    <t>5 years 6 months</t>
  </si>
  <si>
    <t>Minimum [Member] | Non Employee [Member]</t>
  </si>
  <si>
    <t>7 years 8 months 12 days</t>
  </si>
  <si>
    <t>8 years 8 months 12 days</t>
  </si>
  <si>
    <t>Maximum [Member] | Employee and Board of Directors [Member]</t>
  </si>
  <si>
    <t>6 years 1 month 6 days</t>
  </si>
  <si>
    <t>Maximum [Member] | Non Employee [Member]</t>
  </si>
  <si>
    <t>9 years 6 months</t>
  </si>
  <si>
    <t>9 years 8 months 12 days</t>
  </si>
  <si>
    <t>Share Based Compensation - Summary of Restricted Ordinary Shares (Detail) - Restricted Shares [Member] - USD ($)</t>
  </si>
  <si>
    <t>Non-vested Ordinary Shares, Beginning Balance</t>
  </si>
  <si>
    <t>Issued, Ordinary Shares</t>
  </si>
  <si>
    <t>Vesting, Ordinary Shares</t>
  </si>
  <si>
    <t>Non-vested Ordinary Shares, Ending Balance</t>
  </si>
  <si>
    <t>Non-vested Value, Beginning Balance</t>
  </si>
  <si>
    <t>Issued, Value</t>
  </si>
  <si>
    <t>Vesting, Value</t>
  </si>
  <si>
    <t>Non-vested Value, Ending Balance</t>
  </si>
  <si>
    <t>Share Based Compensation - Schedule of Share Based Compensation Expense (Detail) - USD ($)</t>
  </si>
  <si>
    <t>Share Based Compensation Expense [Line Items]</t>
  </si>
  <si>
    <t>Total share based compensation</t>
  </si>
  <si>
    <t>Research and Development Expense [Member]</t>
  </si>
  <si>
    <t>General and Administrative Expense [Member]</t>
  </si>
  <si>
    <t>Ordinary Shares and Convertible Preferred C Shares - Additional Information (Detail) - USD ($)</t>
  </si>
  <si>
    <t>Mar. 15, 2018</t>
  </si>
  <si>
    <t>Percentage of fully diluted shares</t>
  </si>
  <si>
    <t>Preferred shares, purchase</t>
  </si>
  <si>
    <t>Preferred shares, exercise price</t>
  </si>
  <si>
    <t>Preferred shares, value</t>
  </si>
  <si>
    <t>Gross proceeds from preferred shares</t>
  </si>
  <si>
    <t>Preferred share conversion value</t>
  </si>
  <si>
    <t>Ordinary shares, offering price</t>
  </si>
  <si>
    <t>Proceeds from issuance initial public offering</t>
  </si>
  <si>
    <t>Offering costs</t>
  </si>
  <si>
    <t>Preferred shares conversion into ordinary shares</t>
  </si>
  <si>
    <t>A Ordinary Shares [Member] | Restricted Shares [Member]</t>
  </si>
  <si>
    <t>Preferred C Shares [Member]</t>
  </si>
  <si>
    <t>Convertible Preferred C Shares [Member] | License Agreement [Member]</t>
  </si>
  <si>
    <t>Convertible Preferred C Shares [Member] | Payments In Lieu [Member]</t>
  </si>
  <si>
    <t>Shares issued, value</t>
  </si>
  <si>
    <t>Net Loss per Share - Schedule of Basic and Diluted Net Loss per Share (Detail) - USD ($)</t>
  </si>
  <si>
    <t>Net loss-basic and diluted</t>
  </si>
  <si>
    <t>Accretion of Preferred Shares financing costs</t>
  </si>
  <si>
    <t>Accretion of warrants</t>
  </si>
  <si>
    <t>Adjusted net loss-basic and diluted</t>
  </si>
  <si>
    <t>Weighted-average ordinary shares outstanding:</t>
  </si>
  <si>
    <t>Basic and Diluted</t>
  </si>
  <si>
    <t>Net loss per share:</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earning per share, amount</t>
  </si>
  <si>
    <t>Preferred Stock [Member]</t>
  </si>
  <si>
    <t>Stock Option [Member]</t>
  </si>
  <si>
    <t>Income Taxes - Additional Information (Detail) - USD ($)</t>
  </si>
  <si>
    <t>Provision for Income Taxes</t>
  </si>
  <si>
    <t>Related Party Transactions - Additional Information (Detail)</t>
  </si>
  <si>
    <t>Apr. 24, 2015</t>
  </si>
  <si>
    <t>Mar. 31, 2018USD ($)</t>
  </si>
  <si>
    <t>Jun. 30, 2017USD ($)</t>
  </si>
  <si>
    <t>Jun. 30, 2018USD ($)Program</t>
  </si>
  <si>
    <t>Dec. 31, 2017GBP (£)</t>
  </si>
  <si>
    <t>Dec. 31, 2016GBP (£)</t>
  </si>
  <si>
    <t>Dec. 31, 2016USD ($)</t>
  </si>
  <si>
    <t>Oct. 31, 2020GBP (£)</t>
  </si>
  <si>
    <t>Oct. 31, 2020USD ($)</t>
  </si>
  <si>
    <t>Jun. 30, 2018GBP (£)</t>
  </si>
  <si>
    <t>Oct. 26, 2017USD ($)</t>
  </si>
  <si>
    <t>Related Party Transaction [Line Items]</t>
  </si>
  <si>
    <t>Amount due under services agreement</t>
  </si>
  <si>
    <t>Related party transaction amounts of work orders issued</t>
  </si>
  <si>
    <t>Research and development expenses</t>
  </si>
  <si>
    <t>July 2016 Lease [Member]</t>
  </si>
  <si>
    <t>Operating lease expiration date</t>
  </si>
  <si>
    <t>Dec. 31,
		2021</t>
  </si>
  <si>
    <t>Operating leases rent expense payment description</t>
  </si>
  <si>
    <t>The Company records monthly rent expense on a  straight-line basis from July 1, 2016 through December 31, 2021.</t>
  </si>
  <si>
    <t>Operating lease rent expenses</t>
  </si>
  <si>
    <t>Aggregate future minimum rental payments under operating lease</t>
  </si>
  <si>
    <t>Letter of credit outstanding amount</t>
  </si>
  <si>
    <t>December 2016 [Member]</t>
  </si>
  <si>
    <t>Oct. 31,
		2032</t>
  </si>
  <si>
    <t>The Company recorded monthly rent  expense on a straight-line basis from December 15, 2016 through October 31,  2032.</t>
  </si>
  <si>
    <t>Operating lease termination date</t>
  </si>
  <si>
    <t>Mar. 31,
		2018</t>
  </si>
  <si>
    <t>Base rent and management fees</t>
  </si>
  <si>
    <t>Promissory note issued</t>
  </si>
  <si>
    <t>Promissory note rate of interest</t>
  </si>
  <si>
    <t>Promissory note expiration due date</t>
  </si>
  <si>
    <t>Dec. 31,
		2018</t>
  </si>
  <si>
    <t>Repayment of promissory note</t>
  </si>
  <si>
    <t>UCL Consultants Limited [Member] | Research Agreement [Member]</t>
  </si>
  <si>
    <t>Agreement termination notice period</t>
  </si>
  <si>
    <t>30 days</t>
  </si>
  <si>
    <t>UCL Consultants Limited [Member] | Manufacturing Agreement [Member]</t>
  </si>
  <si>
    <t>Agreement termination date</t>
  </si>
  <si>
    <t>2018-01</t>
  </si>
  <si>
    <t>UCL Consultants Limited [Member] | License Agreement [Member]</t>
  </si>
  <si>
    <t>Number of programs | Program</t>
  </si>
  <si>
    <t>Potential milestone payment upon achievement of milestone</t>
  </si>
  <si>
    <t>Annual maintenance fee</t>
  </si>
  <si>
    <t>UCL Consultants Limited [Member] | Scenario, Forecast [Member] | Research Agreement [Member]</t>
  </si>
  <si>
    <t>Future obligations under agreement</t>
  </si>
  <si>
    <t>Kadmon [Member] | Transition Services Agreement with Related Party [Member]</t>
  </si>
  <si>
    <t>Percentage of administrative fees</t>
  </si>
  <si>
    <t>7.00%</t>
  </si>
  <si>
    <t>Services agreement period</t>
  </si>
  <si>
    <t>Services termination date</t>
  </si>
  <si>
    <t>Apr. 24,
		2018</t>
  </si>
  <si>
    <t>Cash payment</t>
  </si>
  <si>
    <t>Related Party Transactions - Incurred Charges included in Loss from Operations (Detail) - USD ($)</t>
  </si>
  <si>
    <t>Total charges incurred</t>
  </si>
  <si>
    <t>Rent [Member]</t>
  </si>
  <si>
    <t>Personnel [Member]</t>
  </si>
  <si>
    <t>Other [Member]</t>
  </si>
  <si>
    <t>Subsequent Events - Additional Information (Detail) - Subsequent Event [Member] - July 27, 2018 Lease [Member]</t>
  </si>
  <si>
    <t>Jul. 27, 2018USD ($)Lease</t>
  </si>
  <si>
    <t>Subsequent Event [Line Items]</t>
  </si>
  <si>
    <t>Deferred rent | $</t>
  </si>
  <si>
    <t>May 24,
		2027</t>
  </si>
  <si>
    <t>Number of leases expired</t>
  </si>
  <si>
    <t>Number of new leases</t>
  </si>
</sst>
</file>

<file path=xl/styles.xml><?xml version="1.0" encoding="utf-8"?>
<styleSheet xmlns="http://schemas.openxmlformats.org/spreadsheetml/2006/main">
  <numFmts count="5">
    <numFmt formatCode="_(&quot;$ &quot;#,##0_);_(&quot;$ &quot;(#,##0)" numFmtId="164"/>
    <numFmt formatCode="_(&quot;$ &quot;#,##0.00000000_);_(&quot;$ &quot;(#,##0.0000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35438</v>
      </c>
    </row>
    <row r="12" spans="1:3">
      <c r="A12" s="4" t="s">
        <v>19</v>
      </c>
      <c r="B12" s="4" t="s">
        <v>20</v>
      </c>
    </row>
    <row r="13" spans="1:3">
      <c r="A13" s="4" t="s">
        <v>21</v>
      </c>
      <c r="B13" s="4" t="s">
        <v>22</v>
      </c>
    </row>
    <row r="14" spans="1:3">
      <c r="A14" s="4" t="s">
        <v>23</v>
      </c>
      <c r="C14" s="5" t="n">
        <v>27184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060551</v>
      </c>
      <c r="C3" s="7" t="n">
        <v>8548638</v>
      </c>
    </row>
    <row r="4" spans="1:3">
      <c r="A4" s="4" t="s">
        <v>28</v>
      </c>
      <c r="B4" s="5" t="n">
        <v>1613955</v>
      </c>
      <c r="C4" s="5" t="n">
        <v>1961243</v>
      </c>
    </row>
    <row r="5" spans="1:3">
      <c r="A5" s="4" t="s">
        <v>29</v>
      </c>
      <c r="B5" s="5" t="n">
        <v>311283</v>
      </c>
      <c r="C5" s="5" t="n">
        <v>965233</v>
      </c>
    </row>
    <row r="6" spans="1:3">
      <c r="A6" s="4" t="s">
        <v>30</v>
      </c>
      <c r="B6" s="5" t="n">
        <v>103985789</v>
      </c>
      <c r="C6" s="5" t="n">
        <v>11475114</v>
      </c>
    </row>
    <row r="7" spans="1:3">
      <c r="A7" s="4" t="s">
        <v>31</v>
      </c>
      <c r="B7" s="5" t="n">
        <v>13567806</v>
      </c>
      <c r="C7" s="5" t="n">
        <v>14255729</v>
      </c>
    </row>
    <row r="8" spans="1:3">
      <c r="A8" s="4" t="s">
        <v>32</v>
      </c>
      <c r="B8" s="5" t="n">
        <v>123376</v>
      </c>
      <c r="C8" s="5" t="n">
        <v>123376</v>
      </c>
    </row>
    <row r="9" spans="1:3">
      <c r="A9" s="4" t="s">
        <v>33</v>
      </c>
      <c r="B9" s="5" t="n">
        <v>117676971</v>
      </c>
      <c r="C9" s="5" t="n">
        <v>25854219</v>
      </c>
    </row>
    <row r="10" spans="1:3">
      <c r="A10" s="3" t="s">
        <v>34</v>
      </c>
    </row>
    <row r="11" spans="1:3">
      <c r="A11" s="4" t="s">
        <v>35</v>
      </c>
      <c r="B11" s="5" t="n">
        <v>3461441</v>
      </c>
      <c r="C11" s="5" t="n">
        <v>7055380</v>
      </c>
    </row>
    <row r="12" spans="1:3">
      <c r="A12" s="4" t="s">
        <v>36</v>
      </c>
      <c r="B12" s="5" t="n">
        <v>5289261</v>
      </c>
      <c r="C12" s="5" t="n">
        <v>9332944</v>
      </c>
    </row>
    <row r="13" spans="1:3">
      <c r="A13" s="4" t="s">
        <v>37</v>
      </c>
      <c r="C13" s="5" t="n">
        <v>1442009</v>
      </c>
    </row>
    <row r="14" spans="1:3">
      <c r="A14" s="4" t="s">
        <v>38</v>
      </c>
      <c r="C14" s="5" t="n">
        <v>2679633</v>
      </c>
    </row>
    <row r="15" spans="1:3">
      <c r="A15" s="4" t="s">
        <v>39</v>
      </c>
      <c r="B15" s="5" t="n">
        <v>28715</v>
      </c>
      <c r="C15" s="5" t="n">
        <v>30850</v>
      </c>
    </row>
    <row r="16" spans="1:3">
      <c r="A16" s="4" t="s">
        <v>40</v>
      </c>
      <c r="B16" s="5" t="n">
        <v>0</v>
      </c>
      <c r="C16" s="5" t="n">
        <v>861030</v>
      </c>
    </row>
    <row r="17" spans="1:3">
      <c r="A17" s="4" t="s">
        <v>41</v>
      </c>
      <c r="B17" s="5" t="n">
        <v>8779417</v>
      </c>
      <c r="C17" s="5" t="n">
        <v>21401846</v>
      </c>
    </row>
    <row r="18" spans="1:3">
      <c r="A18" s="4" t="s">
        <v>42</v>
      </c>
      <c r="B18" s="5" t="n">
        <v>20732</v>
      </c>
      <c r="C18" s="5" t="n">
        <v>34298</v>
      </c>
    </row>
    <row r="19" spans="1:3">
      <c r="A19" s="4" t="s">
        <v>43</v>
      </c>
      <c r="B19" s="5" t="n">
        <v>224367</v>
      </c>
      <c r="C19" s="5" t="n">
        <v>266290</v>
      </c>
    </row>
    <row r="20" spans="1:3">
      <c r="A20" s="4" t="s">
        <v>44</v>
      </c>
      <c r="B20" s="5" t="n">
        <v>180350</v>
      </c>
      <c r="C20" s="5" t="n">
        <v>178419</v>
      </c>
    </row>
    <row r="21" spans="1:3">
      <c r="A21" s="4" t="s">
        <v>45</v>
      </c>
      <c r="B21" s="5" t="n">
        <v>9204866</v>
      </c>
      <c r="C21" s="5" t="n">
        <v>21880853</v>
      </c>
    </row>
    <row r="22" spans="1:3">
      <c r="A22" s="4" t="s">
        <v>46</v>
      </c>
      <c r="B22" s="4" t="s">
        <v>47</v>
      </c>
      <c r="C22" s="4" t="s">
        <v>47</v>
      </c>
    </row>
    <row r="23" spans="1:3">
      <c r="A23" s="4" t="s">
        <v>48</v>
      </c>
      <c r="C23" s="5" t="n">
        <v>51338631</v>
      </c>
    </row>
    <row r="24" spans="1:3">
      <c r="A24" s="3" t="s">
        <v>49</v>
      </c>
    </row>
    <row r="25" spans="1:3">
      <c r="A25" s="4" t="s">
        <v>50</v>
      </c>
      <c r="B25" s="5" t="n">
        <v>1055</v>
      </c>
      <c r="C25" s="5" t="n">
        <v>342</v>
      </c>
    </row>
    <row r="26" spans="1:3">
      <c r="A26" s="4" t="s">
        <v>51</v>
      </c>
      <c r="B26" s="5" t="n">
        <v>221080313</v>
      </c>
      <c r="C26" s="5" t="n">
        <v>20080713</v>
      </c>
    </row>
    <row r="27" spans="1:3">
      <c r="A27" s="4" t="s">
        <v>52</v>
      </c>
      <c r="B27" s="5" t="n">
        <v>-801235</v>
      </c>
      <c r="C27" s="5" t="n">
        <v>-2022477</v>
      </c>
    </row>
    <row r="28" spans="1:3">
      <c r="A28" s="4" t="s">
        <v>53</v>
      </c>
      <c r="B28" s="5" t="n">
        <v>-111808028</v>
      </c>
      <c r="C28" s="5" t="n">
        <v>-65423843</v>
      </c>
    </row>
    <row r="29" spans="1:3">
      <c r="A29" s="4" t="s">
        <v>54</v>
      </c>
      <c r="B29" s="5" t="n">
        <v>108472105</v>
      </c>
      <c r="C29" s="5" t="n">
        <v>-47365265</v>
      </c>
    </row>
    <row r="30" spans="1:3">
      <c r="A30" s="4" t="s">
        <v>55</v>
      </c>
      <c r="B30" s="7" t="n">
        <v>117676971</v>
      </c>
      <c r="C30" s="7" t="n">
        <v>25854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37"/>
    <col customWidth="1" max="3" min="3" width="20"/>
    <col customWidth="1" max="4" min="4" width="21"/>
    <col customWidth="1" max="5" min="5" width="21"/>
  </cols>
  <sheetData>
    <row r="1" spans="1:5">
      <c r="A1" s="1" t="s">
        <v>244</v>
      </c>
      <c r="B1" s="2" t="s">
        <v>245</v>
      </c>
      <c r="C1" s="2" t="s">
        <v>246</v>
      </c>
      <c r="D1" s="2" t="s">
        <v>117</v>
      </c>
      <c r="E1" s="2" t="s">
        <v>247</v>
      </c>
    </row>
    <row r="2" spans="1:5">
      <c r="A2" s="3" t="s">
        <v>248</v>
      </c>
    </row>
    <row r="3" spans="1:5">
      <c r="A3" s="4" t="s">
        <v>249</v>
      </c>
      <c r="B3" s="10" t="n">
        <v>0.257</v>
      </c>
    </row>
    <row r="4" spans="1:5">
      <c r="A4" s="4" t="s">
        <v>27</v>
      </c>
      <c r="D4" s="7" t="n">
        <v>102060551</v>
      </c>
      <c r="E4" s="7" t="n">
        <v>8548638</v>
      </c>
    </row>
    <row r="5" spans="1:5">
      <c r="A5" s="4" t="s">
        <v>91</v>
      </c>
    </row>
    <row r="6" spans="1:5">
      <c r="A6" s="3" t="s">
        <v>248</v>
      </c>
    </row>
    <row r="7" spans="1:5">
      <c r="A7" s="4" t="s">
        <v>250</v>
      </c>
      <c r="B7" s="5" t="n">
        <v>5000000</v>
      </c>
      <c r="C7" s="5" t="n">
        <v>550162</v>
      </c>
    </row>
    <row r="8" spans="1:5">
      <c r="A8" s="4" t="s">
        <v>251</v>
      </c>
      <c r="B8" s="7" t="n">
        <v>15</v>
      </c>
    </row>
    <row r="9" spans="1:5">
      <c r="A9" s="4" t="s">
        <v>252</v>
      </c>
      <c r="B9" s="7" t="n">
        <v>659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4" t="s">
        <v>254</v>
      </c>
    </row>
    <row r="3" spans="1:3">
      <c r="A3" s="3" t="s">
        <v>255</v>
      </c>
    </row>
    <row r="4" spans="1:3">
      <c r="A4" s="4" t="s">
        <v>256</v>
      </c>
      <c r="B4" s="7" t="n">
        <v>123376</v>
      </c>
      <c r="C4" s="7" t="n">
        <v>123376</v>
      </c>
    </row>
    <row r="5" spans="1:3">
      <c r="A5" s="4" t="s">
        <v>257</v>
      </c>
    </row>
    <row r="6" spans="1:3">
      <c r="A6" s="3" t="s">
        <v>255</v>
      </c>
    </row>
    <row r="7" spans="1:3">
      <c r="A7" s="4" t="s">
        <v>256</v>
      </c>
      <c r="C7" s="5" t="n">
        <v>2679633</v>
      </c>
    </row>
    <row r="8" spans="1:3">
      <c r="A8" s="4" t="s">
        <v>258</v>
      </c>
    </row>
    <row r="9" spans="1:3">
      <c r="A9" s="3" t="s">
        <v>255</v>
      </c>
    </row>
    <row r="10" spans="1:3">
      <c r="A10" s="4" t="s">
        <v>256</v>
      </c>
      <c r="B10" s="7" t="n">
        <v>123376</v>
      </c>
      <c r="C10" s="5" t="n">
        <v>123376</v>
      </c>
    </row>
    <row r="11" spans="1:3">
      <c r="A11" s="4" t="s">
        <v>259</v>
      </c>
    </row>
    <row r="12" spans="1:3">
      <c r="A12" s="3" t="s">
        <v>255</v>
      </c>
    </row>
    <row r="13" spans="1:3">
      <c r="A13" s="4" t="s">
        <v>256</v>
      </c>
      <c r="C13" s="7" t="n">
        <v>26796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0</v>
      </c>
      <c r="B1" s="2" t="s">
        <v>64</v>
      </c>
      <c r="C1" s="2" t="s">
        <v>1</v>
      </c>
    </row>
    <row r="2" spans="1:3">
      <c r="B2" s="2" t="s">
        <v>117</v>
      </c>
      <c r="C2" s="2" t="s">
        <v>117</v>
      </c>
    </row>
    <row r="3" spans="1:3">
      <c r="A3" s="3" t="s">
        <v>255</v>
      </c>
    </row>
    <row r="4" spans="1:3">
      <c r="A4" s="4" t="s">
        <v>261</v>
      </c>
      <c r="B4" s="7" t="n">
        <v>2184183</v>
      </c>
      <c r="C4" s="7" t="n">
        <v>1514775</v>
      </c>
    </row>
    <row r="5" spans="1:3">
      <c r="A5" s="4" t="s">
        <v>262</v>
      </c>
    </row>
    <row r="6" spans="1:3">
      <c r="A6" s="3" t="s">
        <v>255</v>
      </c>
    </row>
    <row r="7" spans="1:3">
      <c r="A7" s="4" t="s">
        <v>263</v>
      </c>
      <c r="C7" s="5" t="n">
        <v>2679633</v>
      </c>
    </row>
    <row r="8" spans="1:3">
      <c r="A8" s="4" t="s">
        <v>261</v>
      </c>
      <c r="C8" s="5" t="n">
        <v>1514775</v>
      </c>
    </row>
    <row r="9" spans="1:3">
      <c r="A9" s="4" t="s">
        <v>106</v>
      </c>
      <c r="C9" s="5" t="n">
        <v>-4194408</v>
      </c>
    </row>
    <row r="10" spans="1:3">
      <c r="A10" s="4" t="s">
        <v>264</v>
      </c>
      <c r="B10" s="7" t="n">
        <v>0</v>
      </c>
      <c r="C10"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5</v>
      </c>
      <c r="B1" s="2" t="s">
        <v>64</v>
      </c>
      <c r="C1" s="2" t="s">
        <v>1</v>
      </c>
    </row>
    <row r="2" spans="1:5">
      <c r="B2" s="2" t="s">
        <v>2</v>
      </c>
      <c r="C2" s="2" t="s">
        <v>2</v>
      </c>
      <c r="D2" s="2" t="s">
        <v>266</v>
      </c>
      <c r="E2" s="2" t="s">
        <v>25</v>
      </c>
    </row>
    <row r="3" spans="1:5">
      <c r="A3" s="4" t="s">
        <v>38</v>
      </c>
      <c r="D3" s="7" t="n">
        <v>4194408</v>
      </c>
      <c r="E3" s="7" t="n">
        <v>2679633</v>
      </c>
    </row>
    <row r="4" spans="1:5">
      <c r="A4" s="4" t="s">
        <v>261</v>
      </c>
      <c r="B4" s="7" t="n">
        <v>2184183</v>
      </c>
      <c r="C4" s="7" t="n">
        <v>1514775</v>
      </c>
    </row>
    <row r="5" spans="1:5">
      <c r="A5" s="4" t="s">
        <v>267</v>
      </c>
      <c r="C5" s="5" t="n">
        <v>4194408</v>
      </c>
    </row>
    <row r="6" spans="1:5">
      <c r="A6" s="4" t="s">
        <v>93</v>
      </c>
    </row>
    <row r="7" spans="1:5">
      <c r="A7" s="4" t="s">
        <v>267</v>
      </c>
      <c r="C7" s="7" t="n">
        <v>41944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268</v>
      </c>
      <c r="B1" s="2" t="s">
        <v>269</v>
      </c>
      <c r="C1" s="2" t="s">
        <v>270</v>
      </c>
      <c r="D1" s="2" t="s">
        <v>25</v>
      </c>
    </row>
    <row r="2" spans="1:4">
      <c r="A2" s="3" t="s">
        <v>271</v>
      </c>
    </row>
    <row r="3" spans="1:4">
      <c r="A3" s="4" t="s">
        <v>272</v>
      </c>
      <c r="B3" s="4" t="s">
        <v>273</v>
      </c>
      <c r="C3" s="4" t="s">
        <v>274</v>
      </c>
      <c r="D3" s="4" t="s">
        <v>275</v>
      </c>
    </row>
    <row r="4" spans="1:4">
      <c r="A4" s="4" t="s">
        <v>276</v>
      </c>
      <c r="B4" s="4" t="s">
        <v>277</v>
      </c>
      <c r="C4" s="4" t="s">
        <v>277</v>
      </c>
      <c r="D4" s="4" t="s">
        <v>277</v>
      </c>
    </row>
    <row r="5" spans="1:4">
      <c r="A5" s="4" t="s">
        <v>278</v>
      </c>
      <c r="B5" s="4" t="s">
        <v>279</v>
      </c>
      <c r="C5" s="4" t="s">
        <v>279</v>
      </c>
      <c r="D5" s="4" t="s">
        <v>279</v>
      </c>
    </row>
    <row r="6" spans="1:4">
      <c r="A6" s="4" t="s">
        <v>280</v>
      </c>
      <c r="B6" s="4" t="s">
        <v>281</v>
      </c>
      <c r="C6" s="4" t="s">
        <v>282</v>
      </c>
      <c r="D6" s="4" t="s">
        <v>2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4</v>
      </c>
      <c r="B1" s="2" t="s">
        <v>1</v>
      </c>
      <c r="D1" s="2" t="s">
        <v>120</v>
      </c>
    </row>
    <row r="2" spans="1:4">
      <c r="B2" s="2" t="s">
        <v>2</v>
      </c>
      <c r="C2" s="2" t="s">
        <v>65</v>
      </c>
      <c r="D2" s="2" t="s">
        <v>25</v>
      </c>
    </row>
    <row r="3" spans="1:4">
      <c r="A3" s="3" t="s">
        <v>285</v>
      </c>
    </row>
    <row r="4" spans="1:4">
      <c r="A4" s="4" t="s">
        <v>286</v>
      </c>
      <c r="B4" s="7" t="n">
        <v>178419</v>
      </c>
      <c r="C4" s="7" t="n">
        <v>221254</v>
      </c>
      <c r="D4" s="7" t="n">
        <v>221254</v>
      </c>
    </row>
    <row r="5" spans="1:4">
      <c r="A5" s="4" t="s">
        <v>287</v>
      </c>
      <c r="B5" s="5" t="n">
        <v>7322</v>
      </c>
      <c r="C5" s="7" t="n">
        <v>9255</v>
      </c>
      <c r="D5" s="5" t="n">
        <v>19313</v>
      </c>
    </row>
    <row r="6" spans="1:4">
      <c r="A6" s="4" t="s">
        <v>288</v>
      </c>
      <c r="D6" s="5" t="n">
        <v>-75011</v>
      </c>
    </row>
    <row r="7" spans="1:4">
      <c r="A7" s="4" t="s">
        <v>289</v>
      </c>
      <c r="B7" s="5" t="n">
        <v>-5391</v>
      </c>
      <c r="D7" s="5" t="n">
        <v>12863</v>
      </c>
    </row>
    <row r="8" spans="1:4">
      <c r="A8" s="4" t="s">
        <v>290</v>
      </c>
      <c r="B8" s="7" t="n">
        <v>180350</v>
      </c>
      <c r="D8" s="7" t="n">
        <v>1784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13691182</v>
      </c>
      <c r="C3" s="7" t="n">
        <v>14379105</v>
      </c>
    </row>
    <row r="4" spans="1:3">
      <c r="A4" s="4" t="s">
        <v>294</v>
      </c>
    </row>
    <row r="5" spans="1:3">
      <c r="A5" s="3" t="s">
        <v>292</v>
      </c>
    </row>
    <row r="6" spans="1:3">
      <c r="A6" s="4" t="s">
        <v>293</v>
      </c>
      <c r="B6" s="5" t="n">
        <v>413481</v>
      </c>
      <c r="C6" s="5" t="n">
        <v>436463</v>
      </c>
    </row>
    <row r="7" spans="1:3">
      <c r="A7" s="4" t="s">
        <v>295</v>
      </c>
    </row>
    <row r="8" spans="1:3">
      <c r="A8" s="3" t="s">
        <v>292</v>
      </c>
    </row>
    <row r="9" spans="1:3">
      <c r="A9" s="4" t="s">
        <v>293</v>
      </c>
      <c r="B9" s="7" t="n">
        <v>13277701</v>
      </c>
      <c r="C9" s="7" t="n">
        <v>139426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6</v>
      </c>
      <c r="B1" s="2" t="s">
        <v>2</v>
      </c>
      <c r="C1" s="2" t="s">
        <v>25</v>
      </c>
    </row>
    <row r="2" spans="1:3">
      <c r="A2" s="3" t="s">
        <v>57</v>
      </c>
    </row>
    <row r="3" spans="1:3">
      <c r="A3" s="4" t="s">
        <v>58</v>
      </c>
      <c r="B3" s="5" t="n">
        <v>0</v>
      </c>
      <c r="C3" s="5" t="n">
        <v>5005935</v>
      </c>
    </row>
    <row r="4" spans="1:3">
      <c r="A4" s="4" t="s">
        <v>59</v>
      </c>
      <c r="C4" s="7" t="n">
        <v>52455700</v>
      </c>
    </row>
    <row r="5" spans="1:3">
      <c r="A5" s="4" t="s">
        <v>60</v>
      </c>
      <c r="B5" s="8" t="n">
        <v>3.881e-05</v>
      </c>
      <c r="C5" s="8" t="n">
        <v>3.881e-05</v>
      </c>
    </row>
    <row r="6" spans="1:3">
      <c r="A6" s="4" t="s">
        <v>61</v>
      </c>
      <c r="B6" s="5" t="n">
        <v>27184132</v>
      </c>
      <c r="C6" s="5" t="n">
        <v>8826190</v>
      </c>
    </row>
    <row r="7" spans="1:3">
      <c r="A7" s="4" t="s">
        <v>62</v>
      </c>
      <c r="B7" s="5" t="n">
        <v>27184132</v>
      </c>
      <c r="C7" s="5" t="n">
        <v>8714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6</v>
      </c>
      <c r="B1" s="2" t="s">
        <v>2</v>
      </c>
      <c r="C1" s="2" t="s">
        <v>25</v>
      </c>
    </row>
    <row r="2" spans="1:3">
      <c r="A2" s="3" t="s">
        <v>162</v>
      </c>
    </row>
    <row r="3" spans="1:3">
      <c r="A3" s="4" t="s">
        <v>297</v>
      </c>
      <c r="B3" s="7" t="n">
        <v>2297893</v>
      </c>
      <c r="C3" s="7" t="n">
        <v>4859410</v>
      </c>
    </row>
    <row r="4" spans="1:3">
      <c r="A4" s="4" t="s">
        <v>298</v>
      </c>
      <c r="B4" s="5" t="n">
        <v>645286</v>
      </c>
      <c r="C4" s="5" t="n">
        <v>2386903</v>
      </c>
    </row>
    <row r="5" spans="1:3">
      <c r="A5" s="4" t="s">
        <v>299</v>
      </c>
      <c r="B5" s="5" t="n">
        <v>1137547</v>
      </c>
      <c r="C5" s="5" t="n">
        <v>1220477</v>
      </c>
    </row>
    <row r="6" spans="1:3">
      <c r="A6" s="4" t="s">
        <v>300</v>
      </c>
      <c r="B6" s="5" t="n">
        <v>128683</v>
      </c>
      <c r="C6" s="5" t="n">
        <v>387267</v>
      </c>
    </row>
    <row r="7" spans="1:3">
      <c r="A7" s="4" t="s">
        <v>301</v>
      </c>
      <c r="B7" s="5" t="n">
        <v>733409</v>
      </c>
      <c r="C7" s="5" t="n">
        <v>231923</v>
      </c>
    </row>
    <row r="8" spans="1:3">
      <c r="A8" s="4" t="s">
        <v>302</v>
      </c>
      <c r="B8" s="5" t="n">
        <v>30600</v>
      </c>
      <c r="C8" s="5" t="n">
        <v>33437</v>
      </c>
    </row>
    <row r="9" spans="1:3">
      <c r="A9" s="4" t="s">
        <v>303</v>
      </c>
      <c r="B9" s="5" t="n">
        <v>135664</v>
      </c>
    </row>
    <row r="10" spans="1:3">
      <c r="A10" s="4" t="s">
        <v>304</v>
      </c>
      <c r="B10" s="5" t="n">
        <v>180179</v>
      </c>
      <c r="C10" s="5" t="n">
        <v>213527</v>
      </c>
    </row>
    <row r="11" spans="1:3">
      <c r="A11" s="4" t="s">
        <v>36</v>
      </c>
      <c r="B11" s="7" t="n">
        <v>5289261</v>
      </c>
      <c r="C11" s="7" t="n">
        <v>93329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6"/>
    <col customWidth="1" max="7" min="7" width="14"/>
    <col customWidth="1" max="8" min="8" width="23"/>
    <col customWidth="1" max="9" min="9" width="14"/>
  </cols>
  <sheetData>
    <row r="1" spans="1:9">
      <c r="A1" s="1" t="s">
        <v>305</v>
      </c>
      <c r="B1" s="2" t="s">
        <v>306</v>
      </c>
      <c r="C1" s="2" t="s">
        <v>307</v>
      </c>
      <c r="D1" s="2" t="s">
        <v>2</v>
      </c>
      <c r="E1" s="2" t="s">
        <v>65</v>
      </c>
      <c r="F1" s="2" t="s">
        <v>2</v>
      </c>
      <c r="G1" s="2" t="s">
        <v>65</v>
      </c>
      <c r="H1" s="2" t="s">
        <v>25</v>
      </c>
      <c r="I1" s="2" t="s">
        <v>308</v>
      </c>
    </row>
    <row r="2" spans="1:9">
      <c r="A2" s="3" t="s">
        <v>309</v>
      </c>
    </row>
    <row r="3" spans="1:9">
      <c r="A3" s="4" t="s">
        <v>310</v>
      </c>
      <c r="F3" s="4" t="s">
        <v>311</v>
      </c>
      <c r="H3" s="4" t="s">
        <v>312</v>
      </c>
    </row>
    <row r="4" spans="1:9">
      <c r="A4" s="4" t="s">
        <v>313</v>
      </c>
      <c r="D4" s="7" t="n">
        <v>247202</v>
      </c>
      <c r="E4" s="7" t="n">
        <v>229250</v>
      </c>
      <c r="F4" s="7" t="n">
        <v>556349</v>
      </c>
      <c r="G4" s="7" t="n">
        <v>927915</v>
      </c>
    </row>
    <row r="5" spans="1:9">
      <c r="A5" s="4" t="s">
        <v>314</v>
      </c>
      <c r="F5" s="5" t="n">
        <v>675685</v>
      </c>
    </row>
    <row r="6" spans="1:9">
      <c r="A6" s="4" t="s">
        <v>315</v>
      </c>
      <c r="B6" s="4" t="s">
        <v>316</v>
      </c>
    </row>
    <row r="7" spans="1:9">
      <c r="A7" s="4" t="s">
        <v>317</v>
      </c>
      <c r="F7" s="7" t="n">
        <v>12633556</v>
      </c>
      <c r="G7" s="5" t="n">
        <v>1535090</v>
      </c>
    </row>
    <row r="8" spans="1:9">
      <c r="A8" s="4" t="s">
        <v>318</v>
      </c>
      <c r="D8" s="5" t="n">
        <v>0</v>
      </c>
      <c r="E8" s="5" t="n">
        <v>0</v>
      </c>
      <c r="F8" s="5" t="n">
        <v>0</v>
      </c>
      <c r="G8" s="5" t="n">
        <v>0</v>
      </c>
    </row>
    <row r="9" spans="1:9">
      <c r="A9" s="4" t="s">
        <v>319</v>
      </c>
      <c r="D9" s="5" t="n">
        <v>0</v>
      </c>
      <c r="E9" s="7" t="n">
        <v>0</v>
      </c>
      <c r="F9" s="7" t="n">
        <v>0</v>
      </c>
      <c r="G9" s="7" t="n">
        <v>0</v>
      </c>
    </row>
    <row r="10" spans="1:9">
      <c r="A10" s="4" t="s">
        <v>320</v>
      </c>
    </row>
    <row r="11" spans="1:9">
      <c r="A11" s="3" t="s">
        <v>309</v>
      </c>
    </row>
    <row r="12" spans="1:9">
      <c r="A12" s="4" t="s">
        <v>310</v>
      </c>
      <c r="F12" s="4" t="s">
        <v>321</v>
      </c>
    </row>
    <row r="13" spans="1:9">
      <c r="A13" s="4" t="s">
        <v>91</v>
      </c>
    </row>
    <row r="14" spans="1:9">
      <c r="A14" s="3" t="s">
        <v>309</v>
      </c>
    </row>
    <row r="15" spans="1:9">
      <c r="A15" s="4" t="s">
        <v>322</v>
      </c>
      <c r="B15" s="7" t="n">
        <v>15</v>
      </c>
    </row>
    <row r="16" spans="1:9">
      <c r="A16" s="4" t="s">
        <v>315</v>
      </c>
      <c r="C16" s="4" t="s">
        <v>323</v>
      </c>
    </row>
    <row r="17" spans="1:9">
      <c r="A17" s="4" t="s">
        <v>317</v>
      </c>
      <c r="C17" s="7" t="n">
        <v>3096104</v>
      </c>
      <c r="F17" s="7" t="n">
        <v>6456215</v>
      </c>
    </row>
    <row r="18" spans="1:9">
      <c r="A18" s="4" t="s">
        <v>324</v>
      </c>
      <c r="B18" s="5" t="n">
        <v>5000000</v>
      </c>
      <c r="C18" s="5" t="n">
        <v>550162</v>
      </c>
    </row>
    <row r="19" spans="1:9">
      <c r="A19" s="4" t="s">
        <v>325</v>
      </c>
    </row>
    <row r="20" spans="1:9">
      <c r="A20" s="3" t="s">
        <v>309</v>
      </c>
    </row>
    <row r="21" spans="1:9">
      <c r="A21" s="4" t="s">
        <v>317</v>
      </c>
      <c r="F21" s="7" t="n">
        <v>3096012</v>
      </c>
    </row>
    <row r="22" spans="1:9">
      <c r="A22" s="4" t="s">
        <v>326</v>
      </c>
    </row>
    <row r="23" spans="1:9">
      <c r="A23" s="3" t="s">
        <v>309</v>
      </c>
    </row>
    <row r="24" spans="1:9">
      <c r="A24" s="4" t="s">
        <v>327</v>
      </c>
      <c r="B24" s="5" t="n">
        <v>1306348</v>
      </c>
      <c r="F24" s="5" t="n">
        <v>1306348</v>
      </c>
    </row>
    <row r="25" spans="1:9">
      <c r="A25" s="4" t="s">
        <v>328</v>
      </c>
      <c r="I25" s="4" t="s">
        <v>329</v>
      </c>
    </row>
    <row r="26" spans="1:9">
      <c r="A26" s="4" t="s">
        <v>322</v>
      </c>
      <c r="B26" s="7" t="n">
        <v>15</v>
      </c>
    </row>
    <row r="27" spans="1:9">
      <c r="A27" s="4" t="s">
        <v>315</v>
      </c>
      <c r="B27" s="4" t="s">
        <v>316</v>
      </c>
    </row>
    <row r="28" spans="1:9">
      <c r="A28" s="4" t="s">
        <v>317</v>
      </c>
      <c r="D28" s="5" t="n">
        <v>13620866</v>
      </c>
    </row>
    <row r="29" spans="1:9">
      <c r="A29" s="4" t="s">
        <v>330</v>
      </c>
    </row>
    <row r="30" spans="1:9">
      <c r="A30" s="3" t="s">
        <v>309</v>
      </c>
    </row>
    <row r="31" spans="1:9">
      <c r="A31" s="4" t="s">
        <v>317</v>
      </c>
      <c r="D31" s="7" t="n">
        <v>6531750</v>
      </c>
    </row>
    <row r="32" spans="1:9">
      <c r="A32" s="4" t="s">
        <v>331</v>
      </c>
    </row>
    <row r="33" spans="1:9">
      <c r="A33" s="3" t="s">
        <v>309</v>
      </c>
    </row>
    <row r="34" spans="1:9">
      <c r="A34" s="4" t="s">
        <v>327</v>
      </c>
      <c r="I34" s="5" t="n">
        <v>867935</v>
      </c>
    </row>
    <row r="35" spans="1:9">
      <c r="A35" s="4" t="s">
        <v>332</v>
      </c>
    </row>
    <row r="36" spans="1:9">
      <c r="A36" s="3" t="s">
        <v>309</v>
      </c>
    </row>
    <row r="37" spans="1:9">
      <c r="A37" s="4" t="s">
        <v>314</v>
      </c>
      <c r="D37" s="5" t="n">
        <v>0</v>
      </c>
      <c r="E37" s="5" t="n">
        <v>0</v>
      </c>
      <c r="F37" s="5" t="n">
        <v>533330</v>
      </c>
      <c r="G37" s="5" t="n">
        <v>0</v>
      </c>
    </row>
    <row r="38" spans="1:9">
      <c r="A38" s="4" t="s">
        <v>333</v>
      </c>
      <c r="D38" s="7" t="n">
        <v>2596655</v>
      </c>
      <c r="F38" s="7" t="n">
        <v>2596655</v>
      </c>
    </row>
    <row r="39" spans="1:9">
      <c r="A39" s="4" t="s">
        <v>334</v>
      </c>
      <c r="F39" s="4" t="s">
        <v>335</v>
      </c>
    </row>
    <row r="40" spans="1:9">
      <c r="A40" s="4" t="s">
        <v>336</v>
      </c>
      <c r="F40" s="9" t="n">
        <v>5.63</v>
      </c>
      <c r="G40" s="9" t="n">
        <v>6.13</v>
      </c>
    </row>
    <row r="41" spans="1:9">
      <c r="A41" s="4" t="s">
        <v>337</v>
      </c>
    </row>
    <row r="42" spans="1:9">
      <c r="A42" s="3" t="s">
        <v>309</v>
      </c>
    </row>
    <row r="43" spans="1:9">
      <c r="A43" s="4" t="s">
        <v>314</v>
      </c>
      <c r="D43" s="5" t="n">
        <v>0</v>
      </c>
      <c r="F43" s="5" t="n">
        <v>142355</v>
      </c>
      <c r="G43" s="5" t="n">
        <v>135271</v>
      </c>
    </row>
    <row r="44" spans="1:9">
      <c r="A44" s="4" t="s">
        <v>333</v>
      </c>
      <c r="D44" s="7" t="n">
        <v>3823995</v>
      </c>
      <c r="F44" s="7" t="n">
        <v>3823995</v>
      </c>
    </row>
    <row r="45" spans="1:9">
      <c r="A45" s="4" t="s">
        <v>334</v>
      </c>
      <c r="F45" s="4" t="s">
        <v>335</v>
      </c>
    </row>
    <row r="46" spans="1:9">
      <c r="A46" s="4" t="s">
        <v>338</v>
      </c>
    </row>
    <row r="47" spans="1:9">
      <c r="A47" s="3" t="s">
        <v>309</v>
      </c>
    </row>
    <row r="48" spans="1:9">
      <c r="A48" s="4" t="s">
        <v>322</v>
      </c>
      <c r="D48" s="9" t="n">
        <v>7.72</v>
      </c>
      <c r="F48" s="9" t="n">
        <v>7.72</v>
      </c>
    </row>
    <row r="49" spans="1:9">
      <c r="A49" s="4" t="s">
        <v>339</v>
      </c>
    </row>
    <row r="50" spans="1:9">
      <c r="A50" s="3" t="s">
        <v>309</v>
      </c>
    </row>
    <row r="51" spans="1:9">
      <c r="A51" s="4" t="s">
        <v>322</v>
      </c>
      <c r="D51" s="9" t="n">
        <v>7.76</v>
      </c>
      <c r="F51" s="9" t="n">
        <v>7.76</v>
      </c>
    </row>
    <row r="52" spans="1:9">
      <c r="A52" s="4" t="s">
        <v>340</v>
      </c>
    </row>
    <row r="53" spans="1:9">
      <c r="A53" s="3" t="s">
        <v>309</v>
      </c>
    </row>
    <row r="54" spans="1:9">
      <c r="A54" s="4" t="s">
        <v>341</v>
      </c>
      <c r="F54" s="4" t="s">
        <v>342</v>
      </c>
    </row>
    <row r="55" spans="1:9">
      <c r="A55" s="4" t="s">
        <v>343</v>
      </c>
    </row>
    <row r="56" spans="1:9">
      <c r="A56" s="3" t="s">
        <v>309</v>
      </c>
    </row>
    <row r="57" spans="1:9">
      <c r="A57" s="4" t="s">
        <v>344</v>
      </c>
      <c r="F57" s="4" t="s">
        <v>3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s>
  <sheetData>
    <row r="1" spans="1:4">
      <c r="A1" s="1" t="s">
        <v>346</v>
      </c>
      <c r="B1" s="2" t="s">
        <v>64</v>
      </c>
      <c r="C1" s="2" t="s">
        <v>1</v>
      </c>
      <c r="D1" s="2" t="s">
        <v>120</v>
      </c>
    </row>
    <row r="2" spans="1:4">
      <c r="B2" s="2" t="s">
        <v>2</v>
      </c>
      <c r="C2" s="2" t="s">
        <v>2</v>
      </c>
      <c r="D2" s="2" t="s">
        <v>25</v>
      </c>
    </row>
    <row r="3" spans="1:4">
      <c r="A3" s="3" t="s">
        <v>165</v>
      </c>
    </row>
    <row r="4" spans="1:4">
      <c r="A4" s="4" t="s">
        <v>347</v>
      </c>
      <c r="C4" s="5" t="n">
        <v>938637</v>
      </c>
    </row>
    <row r="5" spans="1:4">
      <c r="A5" s="4" t="s">
        <v>348</v>
      </c>
      <c r="C5" s="5" t="n">
        <v>675685</v>
      </c>
    </row>
    <row r="6" spans="1:4">
      <c r="A6" s="4" t="s">
        <v>349</v>
      </c>
      <c r="C6" s="5" t="n">
        <v>0</v>
      </c>
    </row>
    <row r="7" spans="1:4">
      <c r="A7" s="4" t="s">
        <v>350</v>
      </c>
      <c r="C7" s="5" t="n">
        <v>0</v>
      </c>
    </row>
    <row r="8" spans="1:4">
      <c r="A8" s="4" t="s">
        <v>351</v>
      </c>
      <c r="C8" s="5" t="n">
        <v>0</v>
      </c>
    </row>
    <row r="9" spans="1:4">
      <c r="A9" s="4" t="s">
        <v>352</v>
      </c>
      <c r="B9" s="5" t="n">
        <v>1614322</v>
      </c>
      <c r="C9" s="5" t="n">
        <v>1614322</v>
      </c>
      <c r="D9" s="5" t="n">
        <v>938637</v>
      </c>
    </row>
    <row r="10" spans="1:4">
      <c r="A10" s="4" t="s">
        <v>310</v>
      </c>
      <c r="C10" s="4" t="s">
        <v>311</v>
      </c>
      <c r="D10" s="4" t="s">
        <v>312</v>
      </c>
    </row>
    <row r="11" spans="1:4">
      <c r="A11" s="4" t="s">
        <v>353</v>
      </c>
      <c r="B11" s="5" t="n">
        <v>265221</v>
      </c>
      <c r="D11" s="5" t="n">
        <v>186395</v>
      </c>
    </row>
    <row r="12" spans="1:4">
      <c r="A12" s="4" t="s">
        <v>354</v>
      </c>
      <c r="C12" s="4" t="s">
        <v>355</v>
      </c>
      <c r="D12" s="4" t="s">
        <v>356</v>
      </c>
    </row>
    <row r="13" spans="1:4">
      <c r="A13" s="4" t="s">
        <v>357</v>
      </c>
      <c r="C13" s="9" t="n">
        <v>5.12</v>
      </c>
    </row>
    <row r="14" spans="1:4">
      <c r="A14" s="4" t="s">
        <v>358</v>
      </c>
      <c r="C14" s="11" t="n">
        <v>5.63</v>
      </c>
    </row>
    <row r="15" spans="1:4">
      <c r="A15" s="4" t="s">
        <v>359</v>
      </c>
      <c r="C15" s="5" t="n">
        <v>0</v>
      </c>
    </row>
    <row r="16" spans="1:4">
      <c r="A16" s="4" t="s">
        <v>360</v>
      </c>
      <c r="C16" s="5" t="n">
        <v>0</v>
      </c>
    </row>
    <row r="17" spans="1:4">
      <c r="A17" s="4" t="s">
        <v>361</v>
      </c>
      <c r="C17" s="5" t="n">
        <v>0</v>
      </c>
    </row>
    <row r="18" spans="1:4">
      <c r="A18" s="4" t="s">
        <v>362</v>
      </c>
      <c r="B18" s="9" t="n">
        <v>5.34</v>
      </c>
      <c r="C18" s="9" t="n">
        <v>5.12</v>
      </c>
      <c r="D18" s="9" t="n">
        <v>5.12</v>
      </c>
    </row>
    <row r="19" spans="1:4">
      <c r="A19" s="4" t="s">
        <v>363</v>
      </c>
      <c r="B19" s="9" t="n">
        <v>7.69</v>
      </c>
      <c r="D19" s="9" t="n">
        <v>7.72</v>
      </c>
    </row>
    <row r="20" spans="1:4">
      <c r="A20" s="4" t="s">
        <v>364</v>
      </c>
      <c r="C20" s="7" t="n">
        <v>1420650</v>
      </c>
    </row>
    <row r="21" spans="1:4">
      <c r="A21" s="4" t="s">
        <v>365</v>
      </c>
      <c r="B21" s="7" t="n">
        <v>9884932</v>
      </c>
      <c r="C21" s="7" t="n">
        <v>9884932</v>
      </c>
      <c r="D21" s="7" t="n">
        <v>1420650</v>
      </c>
    </row>
    <row r="22" spans="1:4">
      <c r="A22" s="4" t="s">
        <v>366</v>
      </c>
      <c r="B22" s="7" t="n">
        <v>999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7</v>
      </c>
      <c r="B1" s="2" t="s">
        <v>1</v>
      </c>
    </row>
    <row r="2" spans="1:3">
      <c r="B2" s="2" t="s">
        <v>2</v>
      </c>
      <c r="C2" s="2" t="s">
        <v>65</v>
      </c>
    </row>
    <row r="3" spans="1:3">
      <c r="A3" s="4" t="s">
        <v>368</v>
      </c>
    </row>
    <row r="4" spans="1:3">
      <c r="A4" s="3" t="s">
        <v>309</v>
      </c>
    </row>
    <row r="5" spans="1:3">
      <c r="A5" s="4" t="s">
        <v>272</v>
      </c>
      <c r="B5" s="4" t="s">
        <v>369</v>
      </c>
    </row>
    <row r="6" spans="1:3">
      <c r="A6" s="4" t="s">
        <v>272</v>
      </c>
      <c r="B6" s="4" t="s">
        <v>370</v>
      </c>
    </row>
    <row r="7" spans="1:3">
      <c r="A7" s="4" t="s">
        <v>276</v>
      </c>
      <c r="B7" s="4" t="s">
        <v>371</v>
      </c>
    </row>
    <row r="8" spans="1:3">
      <c r="A8" s="4" t="s">
        <v>278</v>
      </c>
      <c r="B8" s="4" t="s">
        <v>279</v>
      </c>
    </row>
    <row r="9" spans="1:3">
      <c r="A9" s="4" t="s">
        <v>372</v>
      </c>
    </row>
    <row r="10" spans="1:3">
      <c r="A10" s="3" t="s">
        <v>309</v>
      </c>
    </row>
    <row r="11" spans="1:3">
      <c r="A11" s="4" t="s">
        <v>272</v>
      </c>
      <c r="B11" s="4" t="s">
        <v>373</v>
      </c>
      <c r="C11" s="4" t="s">
        <v>374</v>
      </c>
    </row>
    <row r="12" spans="1:3">
      <c r="A12" s="4" t="s">
        <v>272</v>
      </c>
      <c r="B12" s="4" t="s">
        <v>375</v>
      </c>
      <c r="C12" s="4" t="s">
        <v>376</v>
      </c>
    </row>
    <row r="13" spans="1:3">
      <c r="A13" s="4" t="s">
        <v>276</v>
      </c>
      <c r="B13" s="4" t="s">
        <v>371</v>
      </c>
      <c r="C13" s="4" t="s">
        <v>277</v>
      </c>
    </row>
    <row r="14" spans="1:3">
      <c r="A14" s="4" t="s">
        <v>278</v>
      </c>
      <c r="B14" s="4" t="s">
        <v>279</v>
      </c>
      <c r="C14" s="4" t="s">
        <v>279</v>
      </c>
    </row>
    <row r="15" spans="1:3">
      <c r="A15" s="4" t="s">
        <v>377</v>
      </c>
    </row>
    <row r="16" spans="1:3">
      <c r="A16" s="3" t="s">
        <v>309</v>
      </c>
    </row>
    <row r="17" spans="1:3">
      <c r="A17" s="4" t="s">
        <v>378</v>
      </c>
      <c r="B17" s="4" t="s">
        <v>379</v>
      </c>
    </row>
    <row r="18" spans="1:3">
      <c r="A18" s="4" t="s">
        <v>380</v>
      </c>
    </row>
    <row r="19" spans="1:3">
      <c r="A19" s="3" t="s">
        <v>309</v>
      </c>
    </row>
    <row r="20" spans="1:3">
      <c r="A20" s="4" t="s">
        <v>378</v>
      </c>
      <c r="B20" s="4" t="s">
        <v>381</v>
      </c>
      <c r="C20" s="4" t="s">
        <v>382</v>
      </c>
    </row>
    <row r="21" spans="1:3">
      <c r="A21" s="4" t="s">
        <v>383</v>
      </c>
    </row>
    <row r="22" spans="1:3">
      <c r="A22" s="3" t="s">
        <v>309</v>
      </c>
    </row>
    <row r="23" spans="1:3">
      <c r="A23" s="4" t="s">
        <v>378</v>
      </c>
      <c r="B23" s="4" t="s">
        <v>384</v>
      </c>
    </row>
    <row r="24" spans="1:3">
      <c r="A24" s="4" t="s">
        <v>385</v>
      </c>
    </row>
    <row r="25" spans="1:3">
      <c r="A25" s="3" t="s">
        <v>309</v>
      </c>
    </row>
    <row r="26" spans="1:3">
      <c r="A26" s="4" t="s">
        <v>378</v>
      </c>
      <c r="B26" s="4" t="s">
        <v>386</v>
      </c>
      <c r="C26" s="4" t="s">
        <v>3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306</v>
      </c>
      <c r="C1" s="2" t="s">
        <v>2</v>
      </c>
    </row>
    <row r="2" spans="1:3">
      <c r="A2" s="3" t="s">
        <v>309</v>
      </c>
    </row>
    <row r="3" spans="1:3">
      <c r="A3" s="4" t="s">
        <v>389</v>
      </c>
      <c r="C3" s="5" t="n">
        <v>105913</v>
      </c>
    </row>
    <row r="4" spans="1:3">
      <c r="A4" s="4" t="s">
        <v>390</v>
      </c>
      <c r="B4" s="5" t="n">
        <v>1306348</v>
      </c>
      <c r="C4" s="5" t="n">
        <v>1306348</v>
      </c>
    </row>
    <row r="5" spans="1:3">
      <c r="A5" s="4" t="s">
        <v>391</v>
      </c>
      <c r="C5" s="5" t="n">
        <v>-541363</v>
      </c>
    </row>
    <row r="6" spans="1:3">
      <c r="A6" s="4" t="s">
        <v>392</v>
      </c>
      <c r="C6" s="5" t="n">
        <v>870898</v>
      </c>
    </row>
    <row r="7" spans="1:3">
      <c r="A7" s="4" t="s">
        <v>393</v>
      </c>
      <c r="C7" s="7" t="n">
        <v>865861</v>
      </c>
    </row>
    <row r="8" spans="1:3">
      <c r="A8" s="4" t="s">
        <v>394</v>
      </c>
      <c r="C8" s="5" t="n">
        <v>19595220</v>
      </c>
    </row>
    <row r="9" spans="1:3">
      <c r="A9" s="4" t="s">
        <v>395</v>
      </c>
      <c r="C9" s="5" t="n">
        <v>-7397611</v>
      </c>
    </row>
    <row r="10" spans="1:3">
      <c r="A10" s="4" t="s">
        <v>396</v>
      </c>
      <c r="C10" s="7" t="n">
        <v>130634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4</v>
      </c>
      <c r="D1" s="2" t="s">
        <v>1</v>
      </c>
    </row>
    <row r="2" spans="1:5">
      <c r="B2" s="2" t="s">
        <v>2</v>
      </c>
      <c r="C2" s="2" t="s">
        <v>65</v>
      </c>
      <c r="D2" s="2" t="s">
        <v>2</v>
      </c>
      <c r="E2" s="2" t="s">
        <v>65</v>
      </c>
    </row>
    <row r="3" spans="1:5">
      <c r="A3" s="3" t="s">
        <v>398</v>
      </c>
    </row>
    <row r="4" spans="1:5">
      <c r="A4" s="4" t="s">
        <v>399</v>
      </c>
      <c r="B4" s="7" t="n">
        <v>8363785</v>
      </c>
      <c r="C4" s="7" t="n">
        <v>682135</v>
      </c>
      <c r="D4" s="7" t="n">
        <v>12633556</v>
      </c>
      <c r="E4" s="7" t="n">
        <v>1535090</v>
      </c>
    </row>
    <row r="5" spans="1:5">
      <c r="A5" s="4" t="s">
        <v>400</v>
      </c>
    </row>
    <row r="6" spans="1:5">
      <c r="A6" s="3" t="s">
        <v>398</v>
      </c>
    </row>
    <row r="7" spans="1:5">
      <c r="A7" s="4" t="s">
        <v>399</v>
      </c>
      <c r="B7" s="5" t="n">
        <v>1045561</v>
      </c>
      <c r="C7" s="5" t="n">
        <v>550708</v>
      </c>
      <c r="D7" s="5" t="n">
        <v>1890511</v>
      </c>
      <c r="E7" s="5" t="n">
        <v>1239923</v>
      </c>
    </row>
    <row r="8" spans="1:5">
      <c r="A8" s="4" t="s">
        <v>401</v>
      </c>
    </row>
    <row r="9" spans="1:5">
      <c r="A9" s="3" t="s">
        <v>398</v>
      </c>
    </row>
    <row r="10" spans="1:5">
      <c r="A10" s="4" t="s">
        <v>399</v>
      </c>
      <c r="B10" s="7" t="n">
        <v>7318224</v>
      </c>
      <c r="C10" s="7" t="n">
        <v>131427</v>
      </c>
      <c r="D10" s="7" t="n">
        <v>10743045</v>
      </c>
      <c r="E10" s="7" t="n">
        <v>2951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2</v>
      </c>
      <c r="B1" s="2" t="s">
        <v>306</v>
      </c>
      <c r="C1" s="2" t="s">
        <v>266</v>
      </c>
      <c r="D1" s="2" t="s">
        <v>403</v>
      </c>
      <c r="E1" s="2" t="s">
        <v>307</v>
      </c>
      <c r="F1" s="2" t="s">
        <v>2</v>
      </c>
      <c r="G1" s="2" t="s">
        <v>65</v>
      </c>
      <c r="H1" s="2" t="s">
        <v>2</v>
      </c>
      <c r="I1" s="2" t="s">
        <v>65</v>
      </c>
      <c r="J1" s="2" t="s">
        <v>308</v>
      </c>
    </row>
    <row r="2" spans="1:10">
      <c r="A2" s="4" t="s">
        <v>404</v>
      </c>
      <c r="B2" s="4" t="s">
        <v>316</v>
      </c>
    </row>
    <row r="3" spans="1:10">
      <c r="A3" s="4" t="s">
        <v>405</v>
      </c>
      <c r="C3" s="5" t="n">
        <v>927594</v>
      </c>
    </row>
    <row r="4" spans="1:10">
      <c r="A4" s="4" t="s">
        <v>406</v>
      </c>
      <c r="C4" s="9" t="n">
        <v>10.48</v>
      </c>
    </row>
    <row r="5" spans="1:10">
      <c r="A5" s="4" t="s">
        <v>407</v>
      </c>
      <c r="C5" s="7" t="n">
        <v>9720000</v>
      </c>
      <c r="H5" s="7" t="n">
        <v>9720000</v>
      </c>
    </row>
    <row r="6" spans="1:10">
      <c r="A6" s="4" t="s">
        <v>408</v>
      </c>
      <c r="H6" s="5" t="n">
        <v>56849592</v>
      </c>
      <c r="I6" s="7" t="n">
        <v>210244</v>
      </c>
    </row>
    <row r="7" spans="1:10">
      <c r="A7" s="4" t="s">
        <v>409</v>
      </c>
      <c r="B7" s="7" t="n">
        <v>664718</v>
      </c>
      <c r="F7" s="7" t="n">
        <v>666567</v>
      </c>
      <c r="G7" s="7" t="n">
        <v>30401</v>
      </c>
      <c r="H7" s="7" t="n">
        <v>761012</v>
      </c>
      <c r="I7" s="5" t="n">
        <v>53162</v>
      </c>
    </row>
    <row r="8" spans="1:10">
      <c r="A8" s="4" t="s">
        <v>326</v>
      </c>
    </row>
    <row r="9" spans="1:10">
      <c r="A9" s="4" t="s">
        <v>410</v>
      </c>
      <c r="B9" s="7" t="n">
        <v>15</v>
      </c>
    </row>
    <row r="10" spans="1:10">
      <c r="A10" s="4" t="s">
        <v>327</v>
      </c>
      <c r="B10" s="5" t="n">
        <v>1306348</v>
      </c>
      <c r="H10" s="5" t="n">
        <v>1306348</v>
      </c>
    </row>
    <row r="11" spans="1:10">
      <c r="A11" s="4" t="s">
        <v>404</v>
      </c>
      <c r="B11" s="4" t="s">
        <v>316</v>
      </c>
    </row>
    <row r="12" spans="1:10">
      <c r="A12" s="4" t="s">
        <v>91</v>
      </c>
    </row>
    <row r="13" spans="1:10">
      <c r="A13" s="4" t="s">
        <v>324</v>
      </c>
      <c r="B13" s="5" t="n">
        <v>5000000</v>
      </c>
      <c r="E13" s="5" t="n">
        <v>550162</v>
      </c>
    </row>
    <row r="14" spans="1:10">
      <c r="A14" s="4" t="s">
        <v>410</v>
      </c>
      <c r="B14" s="7" t="n">
        <v>15</v>
      </c>
    </row>
    <row r="15" spans="1:10">
      <c r="A15" s="4" t="s">
        <v>411</v>
      </c>
      <c r="B15" s="7" t="n">
        <v>75000000</v>
      </c>
    </row>
    <row r="16" spans="1:10">
      <c r="A16" s="4" t="s">
        <v>412</v>
      </c>
      <c r="B16" s="7" t="n">
        <v>9541530</v>
      </c>
      <c r="H16" s="7" t="n">
        <v>2781553</v>
      </c>
    </row>
    <row r="17" spans="1:10">
      <c r="A17" s="4" t="s">
        <v>404</v>
      </c>
      <c r="E17" s="4" t="s">
        <v>323</v>
      </c>
    </row>
    <row r="18" spans="1:10">
      <c r="A18" s="4" t="s">
        <v>413</v>
      </c>
      <c r="B18" s="5" t="n">
        <v>11501432</v>
      </c>
      <c r="H18" s="5" t="n">
        <v>11501432</v>
      </c>
    </row>
    <row r="19" spans="1:10">
      <c r="A19" s="4" t="s">
        <v>414</v>
      </c>
    </row>
    <row r="20" spans="1:10">
      <c r="A20" s="4" t="s">
        <v>327</v>
      </c>
      <c r="J20" s="5" t="n">
        <v>867935</v>
      </c>
    </row>
    <row r="21" spans="1:10">
      <c r="A21" s="4" t="s">
        <v>415</v>
      </c>
    </row>
    <row r="22" spans="1:10">
      <c r="A22" s="4" t="s">
        <v>324</v>
      </c>
      <c r="H22" s="5" t="n">
        <v>5425124</v>
      </c>
    </row>
    <row r="23" spans="1:10">
      <c r="A23" s="4" t="s">
        <v>410</v>
      </c>
      <c r="F23" s="9" t="n">
        <v>10.48</v>
      </c>
      <c r="H23" s="9" t="n">
        <v>10.48</v>
      </c>
    </row>
    <row r="24" spans="1:10">
      <c r="A24" s="4" t="s">
        <v>412</v>
      </c>
      <c r="H24" s="7" t="n">
        <v>690473</v>
      </c>
    </row>
    <row r="25" spans="1:10">
      <c r="A25" s="4" t="s">
        <v>408</v>
      </c>
      <c r="H25" s="5" t="n">
        <v>56849592</v>
      </c>
    </row>
    <row r="26" spans="1:10">
      <c r="A26" s="4" t="s">
        <v>87</v>
      </c>
    </row>
    <row r="27" spans="1:10">
      <c r="A27" s="4" t="s">
        <v>412</v>
      </c>
      <c r="H27" s="7" t="n">
        <v>610473</v>
      </c>
      <c r="I27" s="7" t="n">
        <v>6124</v>
      </c>
    </row>
    <row r="28" spans="1:10">
      <c r="A28" s="4" t="s">
        <v>405</v>
      </c>
      <c r="H28" s="5" t="n">
        <v>927594</v>
      </c>
    </row>
    <row r="29" spans="1:10">
      <c r="A29" s="4" t="s">
        <v>413</v>
      </c>
      <c r="H29" s="5" t="n">
        <v>-11501432</v>
      </c>
    </row>
    <row r="30" spans="1:10">
      <c r="A30" s="4" t="s">
        <v>416</v>
      </c>
    </row>
    <row r="31" spans="1:10">
      <c r="A31" s="4" t="s">
        <v>324</v>
      </c>
      <c r="D31" s="5" t="n">
        <v>13360</v>
      </c>
      <c r="H31" s="5" t="n">
        <v>13360</v>
      </c>
    </row>
    <row r="32" spans="1:10">
      <c r="A32" s="4" t="s">
        <v>417</v>
      </c>
    </row>
    <row r="33" spans="1:10">
      <c r="A33" s="4" t="s">
        <v>324</v>
      </c>
      <c r="H33" s="5" t="n">
        <v>129419</v>
      </c>
    </row>
    <row r="34" spans="1:10">
      <c r="A34" s="4" t="s">
        <v>418</v>
      </c>
      <c r="H34" s="7" t="n">
        <v>13561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9</v>
      </c>
      <c r="B1" s="2" t="s">
        <v>306</v>
      </c>
      <c r="C1" s="2" t="s">
        <v>2</v>
      </c>
      <c r="D1" s="2" t="s">
        <v>65</v>
      </c>
      <c r="E1" s="2" t="s">
        <v>2</v>
      </c>
      <c r="F1" s="2" t="s">
        <v>65</v>
      </c>
    </row>
    <row r="2" spans="1:6">
      <c r="A2" s="3" t="s">
        <v>171</v>
      </c>
    </row>
    <row r="3" spans="1:6">
      <c r="A3" s="4" t="s">
        <v>420</v>
      </c>
      <c r="C3" s="7" t="n">
        <v>-29980832</v>
      </c>
      <c r="D3" s="7" t="n">
        <v>-7178719</v>
      </c>
      <c r="E3" s="7" t="n">
        <v>-46384185</v>
      </c>
      <c r="F3" s="7" t="n">
        <v>-13999104</v>
      </c>
    </row>
    <row r="4" spans="1:6">
      <c r="A4" s="4" t="s">
        <v>421</v>
      </c>
      <c r="B4" s="7" t="n">
        <v>-664718</v>
      </c>
      <c r="C4" s="5" t="n">
        <v>-666567</v>
      </c>
      <c r="D4" s="5" t="n">
        <v>-30401</v>
      </c>
      <c r="E4" s="5" t="n">
        <v>-761012</v>
      </c>
      <c r="F4" s="5" t="n">
        <v>-53162</v>
      </c>
    </row>
    <row r="5" spans="1:6">
      <c r="A5" s="4" t="s">
        <v>422</v>
      </c>
      <c r="C5" s="5" t="n">
        <v>-475227</v>
      </c>
      <c r="E5" s="5" t="n">
        <v>-1045500</v>
      </c>
    </row>
    <row r="6" spans="1:6">
      <c r="A6" s="4" t="s">
        <v>423</v>
      </c>
      <c r="C6" s="7" t="n">
        <v>-31122626</v>
      </c>
      <c r="D6" s="7" t="n">
        <v>-7209120</v>
      </c>
      <c r="E6" s="7" t="n">
        <v>-48190697</v>
      </c>
      <c r="F6" s="7" t="n">
        <v>-14052266</v>
      </c>
    </row>
    <row r="7" spans="1:6">
      <c r="A7" s="3" t="s">
        <v>424</v>
      </c>
    </row>
    <row r="8" spans="1:6">
      <c r="A8" s="4" t="s">
        <v>425</v>
      </c>
      <c r="C8" s="5" t="n">
        <v>13611452</v>
      </c>
      <c r="D8" s="5" t="n">
        <v>8505149</v>
      </c>
      <c r="E8" s="5" t="n">
        <v>11280804</v>
      </c>
      <c r="F8" s="5" t="n">
        <v>8545437</v>
      </c>
    </row>
    <row r="9" spans="1:6">
      <c r="A9" s="3" t="s">
        <v>426</v>
      </c>
    </row>
    <row r="10" spans="1:6">
      <c r="A10" s="4" t="s">
        <v>425</v>
      </c>
      <c r="C10" s="9" t="n">
        <v>-2.29</v>
      </c>
      <c r="D10" s="9" t="n">
        <v>-0.85</v>
      </c>
      <c r="E10" s="9" t="n">
        <v>-4.27</v>
      </c>
      <c r="F10" s="9" t="n">
        <v>-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5</v>
      </c>
    </row>
    <row r="3" spans="1:3">
      <c r="A3" s="3" t="s">
        <v>428</v>
      </c>
    </row>
    <row r="4" spans="1:3">
      <c r="A4" s="4" t="s">
        <v>429</v>
      </c>
      <c r="B4" s="5" t="n">
        <v>2485220</v>
      </c>
      <c r="C4" s="5" t="n">
        <v>2274770</v>
      </c>
    </row>
    <row r="5" spans="1:3">
      <c r="A5" s="4" t="s">
        <v>430</v>
      </c>
    </row>
    <row r="6" spans="1:3">
      <c r="A6" s="3" t="s">
        <v>428</v>
      </c>
    </row>
    <row r="7" spans="1:3">
      <c r="A7" s="4" t="s">
        <v>429</v>
      </c>
      <c r="C7" s="5" t="n">
        <v>1584469</v>
      </c>
    </row>
    <row r="8" spans="1:3">
      <c r="A8" s="4" t="s">
        <v>326</v>
      </c>
    </row>
    <row r="9" spans="1:3">
      <c r="A9" s="3" t="s">
        <v>428</v>
      </c>
    </row>
    <row r="10" spans="1:3">
      <c r="A10" s="4" t="s">
        <v>429</v>
      </c>
      <c r="B10" s="5" t="n">
        <v>870898</v>
      </c>
      <c r="C10" s="5" t="n">
        <v>245828</v>
      </c>
    </row>
    <row r="11" spans="1:3">
      <c r="A11" s="4" t="s">
        <v>431</v>
      </c>
    </row>
    <row r="12" spans="1:3">
      <c r="A12" s="3" t="s">
        <v>428</v>
      </c>
    </row>
    <row r="13" spans="1:3">
      <c r="A13" s="4" t="s">
        <v>429</v>
      </c>
      <c r="B13" s="5" t="n">
        <v>1614322</v>
      </c>
      <c r="C13" s="5" t="n">
        <v>4444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32</v>
      </c>
      <c r="B1" s="2" t="s">
        <v>64</v>
      </c>
      <c r="D1" s="2" t="s">
        <v>1</v>
      </c>
    </row>
    <row r="2" spans="1:5">
      <c r="B2" s="2" t="s">
        <v>2</v>
      </c>
      <c r="C2" s="2" t="s">
        <v>65</v>
      </c>
      <c r="D2" s="2" t="s">
        <v>2</v>
      </c>
      <c r="E2" s="2" t="s">
        <v>65</v>
      </c>
    </row>
    <row r="3" spans="1:5">
      <c r="A3" s="3" t="s">
        <v>174</v>
      </c>
    </row>
    <row r="4" spans="1:5">
      <c r="A4" s="4" t="s">
        <v>433</v>
      </c>
      <c r="B4" s="7" t="n">
        <v>0</v>
      </c>
      <c r="C4" s="7" t="n">
        <v>0</v>
      </c>
      <c r="D4" s="7" t="n">
        <v>0</v>
      </c>
      <c r="E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7378052</v>
      </c>
      <c r="C4" s="7" t="n">
        <v>2221896</v>
      </c>
      <c r="D4" s="7" t="n">
        <v>28500068</v>
      </c>
      <c r="E4" s="7" t="n">
        <v>4370436</v>
      </c>
    </row>
    <row r="5" spans="1:5">
      <c r="A5" s="4" t="s">
        <v>68</v>
      </c>
      <c r="B5" s="5" t="n">
        <v>7790694</v>
      </c>
      <c r="C5" s="5" t="n">
        <v>5363545</v>
      </c>
      <c r="D5" s="5" t="n">
        <v>14718016</v>
      </c>
      <c r="E5" s="5" t="n">
        <v>10186902</v>
      </c>
    </row>
    <row r="6" spans="1:5">
      <c r="A6" s="4" t="s">
        <v>69</v>
      </c>
      <c r="B6" s="5" t="n">
        <v>25168746</v>
      </c>
      <c r="C6" s="5" t="n">
        <v>7585441</v>
      </c>
      <c r="D6" s="5" t="n">
        <v>43218084</v>
      </c>
      <c r="E6" s="5" t="n">
        <v>14557338</v>
      </c>
    </row>
    <row r="7" spans="1:5">
      <c r="A7" s="4" t="s">
        <v>70</v>
      </c>
      <c r="B7" s="5" t="n">
        <v>-25168746</v>
      </c>
      <c r="C7" s="5" t="n">
        <v>-7585441</v>
      </c>
      <c r="D7" s="5" t="n">
        <v>-43218084</v>
      </c>
      <c r="E7" s="5" t="n">
        <v>-14557338</v>
      </c>
    </row>
    <row r="8" spans="1:5">
      <c r="A8" s="3" t="s">
        <v>71</v>
      </c>
    </row>
    <row r="9" spans="1:5">
      <c r="A9" s="4" t="s">
        <v>72</v>
      </c>
      <c r="B9" s="5" t="n">
        <v>83075</v>
      </c>
      <c r="D9" s="5" t="n">
        <v>83075</v>
      </c>
    </row>
    <row r="10" spans="1:5">
      <c r="A10" s="4" t="s">
        <v>73</v>
      </c>
      <c r="B10" s="5" t="n">
        <v>-2726624</v>
      </c>
      <c r="C10" s="5" t="n">
        <v>449625</v>
      </c>
      <c r="D10" s="5" t="n">
        <v>-1748000</v>
      </c>
      <c r="E10" s="5" t="n">
        <v>598874</v>
      </c>
    </row>
    <row r="11" spans="1:5">
      <c r="A11" s="4" t="s">
        <v>74</v>
      </c>
      <c r="B11" s="5" t="n">
        <v>-2184183</v>
      </c>
      <c r="D11" s="5" t="n">
        <v>-1514775</v>
      </c>
    </row>
    <row r="12" spans="1:5">
      <c r="A12" s="4" t="s">
        <v>75</v>
      </c>
      <c r="B12" s="5" t="n">
        <v>25354</v>
      </c>
      <c r="C12" s="5" t="n">
        <v>7991</v>
      </c>
      <c r="D12" s="5" t="n">
        <v>50662</v>
      </c>
      <c r="E12" s="5" t="n">
        <v>18380</v>
      </c>
    </row>
    <row r="13" spans="1:5">
      <c r="A13" s="4" t="s">
        <v>76</v>
      </c>
      <c r="B13" s="5" t="n">
        <v>-9708</v>
      </c>
      <c r="C13" s="5" t="n">
        <v>-50894</v>
      </c>
      <c r="D13" s="5" t="n">
        <v>-37063</v>
      </c>
      <c r="E13" s="5" t="n">
        <v>-59020</v>
      </c>
    </row>
    <row r="14" spans="1:5">
      <c r="A14" s="4" t="s">
        <v>77</v>
      </c>
      <c r="B14" s="5" t="n">
        <v>-29980832</v>
      </c>
      <c r="C14" s="5" t="n">
        <v>-7178719</v>
      </c>
      <c r="D14" s="5" t="n">
        <v>-46384185</v>
      </c>
      <c r="E14" s="5" t="n">
        <v>-13999104</v>
      </c>
    </row>
    <row r="15" spans="1:5">
      <c r="A15" s="4" t="s">
        <v>78</v>
      </c>
      <c r="B15" s="5" t="n">
        <v>1979007</v>
      </c>
      <c r="C15" s="5" t="n">
        <v>-345019</v>
      </c>
      <c r="D15" s="5" t="n">
        <v>1221242</v>
      </c>
      <c r="E15" s="5" t="n">
        <v>-475914</v>
      </c>
    </row>
    <row r="16" spans="1:5">
      <c r="A16" s="4" t="s">
        <v>79</v>
      </c>
      <c r="B16" s="5" t="n">
        <v>-28001825</v>
      </c>
      <c r="C16" s="5" t="n">
        <v>-7523738</v>
      </c>
      <c r="D16" s="5" t="n">
        <v>-45162943</v>
      </c>
      <c r="E16" s="5" t="n">
        <v>-14475018</v>
      </c>
    </row>
    <row r="17" spans="1:5">
      <c r="A17" s="4" t="s">
        <v>77</v>
      </c>
      <c r="B17" s="5" t="n">
        <v>-29980832</v>
      </c>
      <c r="C17" s="5" t="n">
        <v>-7178719</v>
      </c>
      <c r="D17" s="5" t="n">
        <v>-46384185</v>
      </c>
      <c r="E17" s="5" t="n">
        <v>-13999104</v>
      </c>
    </row>
    <row r="18" spans="1:5">
      <c r="A18" s="4" t="s">
        <v>80</v>
      </c>
      <c r="B18" s="5" t="n">
        <v>-1141794</v>
      </c>
      <c r="C18" s="5" t="n">
        <v>-30401</v>
      </c>
      <c r="D18" s="5" t="n">
        <v>-1806512</v>
      </c>
      <c r="E18" s="5" t="n">
        <v>-53162</v>
      </c>
    </row>
    <row r="19" spans="1:5">
      <c r="A19" s="4" t="s">
        <v>81</v>
      </c>
      <c r="B19" s="7" t="n">
        <v>-31122626</v>
      </c>
      <c r="C19" s="7" t="n">
        <v>-7209120</v>
      </c>
      <c r="D19" s="7" t="n">
        <v>-48190697</v>
      </c>
      <c r="E19" s="7" t="n">
        <v>-14052266</v>
      </c>
    </row>
    <row r="20" spans="1:5">
      <c r="A20" s="4" t="s">
        <v>82</v>
      </c>
      <c r="B20" s="9" t="n">
        <v>-2.29</v>
      </c>
      <c r="C20" s="9" t="n">
        <v>-0.85</v>
      </c>
      <c r="D20" s="9" t="n">
        <v>-4.27</v>
      </c>
      <c r="E20" s="9" t="n">
        <v>-1.64</v>
      </c>
    </row>
    <row r="21" spans="1:5">
      <c r="A21" s="4" t="s">
        <v>83</v>
      </c>
      <c r="B21" s="5" t="n">
        <v>13611452</v>
      </c>
      <c r="C21" s="5" t="n">
        <v>8505149</v>
      </c>
      <c r="D21" s="5" t="n">
        <v>11280804</v>
      </c>
      <c r="E21" s="5" t="n">
        <v>8545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34</v>
      </c>
      <c r="B1" s="2" t="s">
        <v>435</v>
      </c>
      <c r="C1" s="2" t="s">
        <v>117</v>
      </c>
      <c r="D1" s="2" t="s">
        <v>436</v>
      </c>
      <c r="E1" s="2" t="s">
        <v>437</v>
      </c>
      <c r="F1" s="2" t="s">
        <v>436</v>
      </c>
      <c r="G1" s="2" t="s">
        <v>438</v>
      </c>
      <c r="H1" s="2" t="s">
        <v>437</v>
      </c>
      <c r="I1" s="2" t="s">
        <v>439</v>
      </c>
      <c r="J1" s="2" t="s">
        <v>247</v>
      </c>
      <c r="K1" s="2" t="s">
        <v>440</v>
      </c>
      <c r="L1" s="2" t="s">
        <v>441</v>
      </c>
      <c r="M1" s="2" t="s">
        <v>442</v>
      </c>
      <c r="N1" s="2" t="s">
        <v>443</v>
      </c>
      <c r="O1" s="2" t="s">
        <v>444</v>
      </c>
      <c r="P1" s="2" t="s">
        <v>117</v>
      </c>
      <c r="Q1" s="2" t="s">
        <v>445</v>
      </c>
    </row>
    <row r="2" spans="1:17">
      <c r="A2" s="3" t="s">
        <v>446</v>
      </c>
    </row>
    <row r="3" spans="1:17">
      <c r="A3" s="4" t="s">
        <v>447</v>
      </c>
      <c r="J3" s="7" t="n">
        <v>861030</v>
      </c>
      <c r="P3" s="7" t="n">
        <v>0</v>
      </c>
    </row>
    <row r="4" spans="1:17">
      <c r="A4" s="4" t="s">
        <v>448</v>
      </c>
      <c r="C4" s="7" t="n">
        <v>139321</v>
      </c>
      <c r="E4" s="7" t="n">
        <v>159041</v>
      </c>
      <c r="G4" s="7" t="n">
        <v>282167</v>
      </c>
      <c r="H4" s="7" t="n">
        <v>306008</v>
      </c>
    </row>
    <row r="5" spans="1:17">
      <c r="A5" s="4" t="s">
        <v>449</v>
      </c>
      <c r="C5" s="5" t="n">
        <v>7790694</v>
      </c>
      <c r="E5" s="5" t="n">
        <v>5363545</v>
      </c>
      <c r="G5" s="5" t="n">
        <v>14718016</v>
      </c>
      <c r="H5" s="5" t="n">
        <v>10186902</v>
      </c>
    </row>
    <row r="6" spans="1:17">
      <c r="A6" s="4" t="s">
        <v>76</v>
      </c>
      <c r="C6" s="5" t="n">
        <v>9708</v>
      </c>
      <c r="E6" s="5" t="n">
        <v>50894</v>
      </c>
      <c r="G6" s="7" t="n">
        <v>37063</v>
      </c>
      <c r="H6" s="5" t="n">
        <v>59020</v>
      </c>
    </row>
    <row r="7" spans="1:17">
      <c r="A7" s="4" t="s">
        <v>450</v>
      </c>
    </row>
    <row r="8" spans="1:17">
      <c r="A8" s="3" t="s">
        <v>446</v>
      </c>
    </row>
    <row r="9" spans="1:17">
      <c r="A9" s="4" t="s">
        <v>451</v>
      </c>
      <c r="G9" s="4" t="s">
        <v>452</v>
      </c>
    </row>
    <row r="10" spans="1:17">
      <c r="A10" s="4" t="s">
        <v>453</v>
      </c>
      <c r="G10" s="4" t="s">
        <v>454</v>
      </c>
    </row>
    <row r="11" spans="1:17">
      <c r="A11" s="4" t="s">
        <v>43</v>
      </c>
      <c r="J11" s="5" t="n">
        <v>231276</v>
      </c>
      <c r="P11" s="5" t="n">
        <v>220722</v>
      </c>
    </row>
    <row r="12" spans="1:17">
      <c r="A12" s="4" t="s">
        <v>455</v>
      </c>
      <c r="C12" s="5" t="n">
        <v>121890</v>
      </c>
      <c r="E12" s="5" t="n">
        <v>121890</v>
      </c>
      <c r="G12" s="7" t="n">
        <v>243780</v>
      </c>
      <c r="H12" s="5" t="n">
        <v>243780</v>
      </c>
    </row>
    <row r="13" spans="1:17">
      <c r="A13" s="4" t="s">
        <v>456</v>
      </c>
      <c r="P13" s="5" t="n">
        <v>1927187</v>
      </c>
    </row>
    <row r="14" spans="1:17">
      <c r="A14" s="4" t="s">
        <v>457</v>
      </c>
      <c r="P14" s="5" t="n">
        <v>122866</v>
      </c>
    </row>
    <row r="15" spans="1:17">
      <c r="A15" s="4" t="s">
        <v>458</v>
      </c>
    </row>
    <row r="16" spans="1:17">
      <c r="A16" s="3" t="s">
        <v>446</v>
      </c>
    </row>
    <row r="17" spans="1:17">
      <c r="A17" s="4" t="s">
        <v>451</v>
      </c>
      <c r="G17" s="4" t="s">
        <v>459</v>
      </c>
    </row>
    <row r="18" spans="1:17">
      <c r="A18" s="4" t="s">
        <v>453</v>
      </c>
      <c r="G18" s="4" t="s">
        <v>460</v>
      </c>
    </row>
    <row r="19" spans="1:17">
      <c r="A19" s="4" t="s">
        <v>461</v>
      </c>
      <c r="G19" s="4" t="s">
        <v>462</v>
      </c>
    </row>
    <row r="20" spans="1:17">
      <c r="A20" s="4" t="s">
        <v>463</v>
      </c>
      <c r="F20" s="7" t="n">
        <v>563507</v>
      </c>
    </row>
    <row r="21" spans="1:17">
      <c r="A21" s="4" t="s">
        <v>464</v>
      </c>
      <c r="Q21" s="7" t="n">
        <v>1442009</v>
      </c>
    </row>
    <row r="22" spans="1:17">
      <c r="A22" s="4" t="s">
        <v>43</v>
      </c>
      <c r="J22" s="5" t="n">
        <v>0</v>
      </c>
      <c r="P22" s="5" t="n">
        <v>0</v>
      </c>
    </row>
    <row r="23" spans="1:17">
      <c r="A23" s="4" t="s">
        <v>455</v>
      </c>
      <c r="C23" s="5" t="n">
        <v>0</v>
      </c>
      <c r="E23" s="5" t="n">
        <v>390903</v>
      </c>
      <c r="G23" s="7" t="n">
        <v>0</v>
      </c>
      <c r="H23" s="5" t="n">
        <v>781806</v>
      </c>
    </row>
    <row r="24" spans="1:17">
      <c r="A24" s="4" t="s">
        <v>465</v>
      </c>
      <c r="G24" s="4" t="s">
        <v>316</v>
      </c>
    </row>
    <row r="25" spans="1:17">
      <c r="A25" s="4" t="s">
        <v>466</v>
      </c>
      <c r="G25" s="4" t="s">
        <v>467</v>
      </c>
    </row>
    <row r="26" spans="1:17">
      <c r="A26" s="4" t="s">
        <v>468</v>
      </c>
      <c r="D26" s="7" t="n">
        <v>1472433</v>
      </c>
    </row>
    <row r="27" spans="1:17">
      <c r="A27" s="4" t="s">
        <v>76</v>
      </c>
      <c r="C27" s="5" t="n">
        <v>0</v>
      </c>
      <c r="G27" s="7" t="n">
        <v>30424</v>
      </c>
    </row>
    <row r="28" spans="1:17">
      <c r="A28" s="4" t="s">
        <v>469</v>
      </c>
    </row>
    <row r="29" spans="1:17">
      <c r="A29" s="3" t="s">
        <v>446</v>
      </c>
    </row>
    <row r="30" spans="1:17">
      <c r="A30" s="4" t="s">
        <v>447</v>
      </c>
      <c r="J30" s="5" t="n">
        <v>775315</v>
      </c>
      <c r="P30" s="5" t="n">
        <v>374873</v>
      </c>
    </row>
    <row r="31" spans="1:17">
      <c r="A31" s="4" t="s">
        <v>448</v>
      </c>
      <c r="I31" s="12" t="n">
        <v>241053</v>
      </c>
      <c r="J31" s="5" t="n">
        <v>311000</v>
      </c>
      <c r="K31" s="12" t="n">
        <v>1161149</v>
      </c>
      <c r="L31" s="7" t="n">
        <v>1574000</v>
      </c>
    </row>
    <row r="32" spans="1:17">
      <c r="A32" s="4" t="s">
        <v>470</v>
      </c>
      <c r="G32" s="4" t="s">
        <v>471</v>
      </c>
    </row>
    <row r="33" spans="1:17">
      <c r="A33" s="4" t="s">
        <v>449</v>
      </c>
      <c r="C33" s="5" t="n">
        <v>183000</v>
      </c>
      <c r="E33" s="5" t="n">
        <v>114000</v>
      </c>
      <c r="G33" s="7" t="n">
        <v>372000</v>
      </c>
      <c r="H33" s="5" t="n">
        <v>222000</v>
      </c>
    </row>
    <row r="34" spans="1:17">
      <c r="A34" s="4" t="s">
        <v>472</v>
      </c>
    </row>
    <row r="35" spans="1:17">
      <c r="A35" s="3" t="s">
        <v>446</v>
      </c>
    </row>
    <row r="36" spans="1:17">
      <c r="A36" s="4" t="s">
        <v>447</v>
      </c>
      <c r="J36" s="7" t="n">
        <v>2466142</v>
      </c>
      <c r="P36" s="5" t="n">
        <v>374983</v>
      </c>
    </row>
    <row r="37" spans="1:17">
      <c r="A37" s="4" t="s">
        <v>470</v>
      </c>
      <c r="G37" s="4" t="s">
        <v>471</v>
      </c>
    </row>
    <row r="38" spans="1:17">
      <c r="A38" s="4" t="s">
        <v>449</v>
      </c>
      <c r="C38" s="5" t="n">
        <v>0</v>
      </c>
      <c r="E38" s="5" t="n">
        <v>479494</v>
      </c>
      <c r="G38" s="7" t="n">
        <v>0</v>
      </c>
      <c r="H38" s="5" t="n">
        <v>1042518</v>
      </c>
    </row>
    <row r="39" spans="1:17">
      <c r="A39" s="4" t="s">
        <v>473</v>
      </c>
      <c r="G39" s="4" t="s">
        <v>474</v>
      </c>
    </row>
    <row r="40" spans="1:17">
      <c r="A40" s="4" t="s">
        <v>475</v>
      </c>
    </row>
    <row r="41" spans="1:17">
      <c r="A41" s="3" t="s">
        <v>446</v>
      </c>
    </row>
    <row r="42" spans="1:17">
      <c r="A42" s="4" t="s">
        <v>449</v>
      </c>
      <c r="C42" s="5" t="n">
        <v>0</v>
      </c>
      <c r="E42" s="5" t="n">
        <v>0</v>
      </c>
      <c r="G42" s="7" t="n">
        <v>0</v>
      </c>
      <c r="H42" s="5" t="n">
        <v>0</v>
      </c>
    </row>
    <row r="43" spans="1:17">
      <c r="A43" s="4" t="s">
        <v>476</v>
      </c>
      <c r="G43" s="5" t="n">
        <v>8</v>
      </c>
    </row>
    <row r="44" spans="1:17">
      <c r="A44" s="4" t="s">
        <v>477</v>
      </c>
      <c r="O44" s="12" t="n">
        <v>39800000</v>
      </c>
      <c r="P44" s="5" t="n">
        <v>52600000</v>
      </c>
    </row>
    <row r="45" spans="1:17">
      <c r="A45" s="4" t="s">
        <v>478</v>
      </c>
      <c r="O45" s="12" t="n">
        <v>50000</v>
      </c>
      <c r="P45" s="7" t="n">
        <v>66000</v>
      </c>
    </row>
    <row r="46" spans="1:17">
      <c r="A46" s="4" t="s">
        <v>479</v>
      </c>
    </row>
    <row r="47" spans="1:17">
      <c r="A47" s="3" t="s">
        <v>446</v>
      </c>
    </row>
    <row r="48" spans="1:17">
      <c r="A48" s="4" t="s">
        <v>480</v>
      </c>
      <c r="M48" s="12" t="n">
        <v>797343</v>
      </c>
      <c r="N48" s="7" t="n">
        <v>1052791</v>
      </c>
    </row>
    <row r="49" spans="1:17">
      <c r="A49" s="4" t="s">
        <v>481</v>
      </c>
    </row>
    <row r="50" spans="1:17">
      <c r="A50" s="3" t="s">
        <v>446</v>
      </c>
    </row>
    <row r="51" spans="1:17">
      <c r="A51" s="4" t="s">
        <v>482</v>
      </c>
      <c r="B51" s="4" t="s">
        <v>483</v>
      </c>
    </row>
    <row r="52" spans="1:17">
      <c r="A52" s="4" t="s">
        <v>484</v>
      </c>
      <c r="B52" s="4" t="s">
        <v>329</v>
      </c>
    </row>
    <row r="53" spans="1:17">
      <c r="A53" s="4" t="s">
        <v>485</v>
      </c>
      <c r="B53" s="4" t="s">
        <v>486</v>
      </c>
    </row>
    <row r="54" spans="1:17">
      <c r="A54" s="4" t="s">
        <v>487</v>
      </c>
      <c r="C54" s="7" t="n">
        <v>145887</v>
      </c>
      <c r="E54" s="7" t="n">
        <v>0</v>
      </c>
      <c r="G54" s="7" t="n">
        <v>1143304</v>
      </c>
      <c r="H54" s="7" t="n">
        <v>2759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64</v>
      </c>
      <c r="D1" s="2" t="s">
        <v>1</v>
      </c>
    </row>
    <row r="2" spans="1:5">
      <c r="B2" s="2" t="s">
        <v>2</v>
      </c>
      <c r="C2" s="2" t="s">
        <v>65</v>
      </c>
      <c r="D2" s="2" t="s">
        <v>2</v>
      </c>
      <c r="E2" s="2" t="s">
        <v>65</v>
      </c>
    </row>
    <row r="3" spans="1:5">
      <c r="A3" s="3" t="s">
        <v>446</v>
      </c>
    </row>
    <row r="4" spans="1:5">
      <c r="A4" s="4" t="s">
        <v>489</v>
      </c>
      <c r="B4" s="7" t="n">
        <v>139321</v>
      </c>
      <c r="C4" s="7" t="n">
        <v>159041</v>
      </c>
      <c r="D4" s="7" t="n">
        <v>282167</v>
      </c>
      <c r="E4" s="7" t="n">
        <v>306008</v>
      </c>
    </row>
    <row r="5" spans="1:5">
      <c r="A5" s="4" t="s">
        <v>490</v>
      </c>
    </row>
    <row r="6" spans="1:5">
      <c r="A6" s="3" t="s">
        <v>446</v>
      </c>
    </row>
    <row r="7" spans="1:5">
      <c r="A7" s="4" t="s">
        <v>489</v>
      </c>
      <c r="B7" s="7" t="n">
        <v>139321</v>
      </c>
      <c r="C7" s="5" t="n">
        <v>152169</v>
      </c>
      <c r="D7" s="5" t="n">
        <v>275674</v>
      </c>
      <c r="E7" s="5" t="n">
        <v>275524</v>
      </c>
    </row>
    <row r="8" spans="1:5">
      <c r="A8" s="4" t="s">
        <v>491</v>
      </c>
    </row>
    <row r="9" spans="1:5">
      <c r="A9" s="3" t="s">
        <v>446</v>
      </c>
    </row>
    <row r="10" spans="1:5">
      <c r="A10" s="4" t="s">
        <v>489</v>
      </c>
      <c r="C10" s="5" t="n">
        <v>6746</v>
      </c>
      <c r="D10" s="7" t="n">
        <v>6493</v>
      </c>
      <c r="E10" s="5" t="n">
        <v>25278</v>
      </c>
    </row>
    <row r="11" spans="1:5">
      <c r="A11" s="4" t="s">
        <v>492</v>
      </c>
    </row>
    <row r="12" spans="1:5">
      <c r="A12" s="3" t="s">
        <v>446</v>
      </c>
    </row>
    <row r="13" spans="1:5">
      <c r="A13" s="4" t="s">
        <v>489</v>
      </c>
      <c r="C13" s="7" t="n">
        <v>126</v>
      </c>
      <c r="E13" s="7" t="n">
        <v>52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93</v>
      </c>
      <c r="B1" s="2" t="s">
        <v>494</v>
      </c>
    </row>
    <row r="2" spans="1:2">
      <c r="A2" s="3" t="s">
        <v>495</v>
      </c>
    </row>
    <row r="3" spans="1:2">
      <c r="A3" s="4" t="s">
        <v>496</v>
      </c>
      <c r="B3" s="7" t="n">
        <v>363000</v>
      </c>
    </row>
    <row r="4" spans="1:2">
      <c r="A4" s="4" t="s">
        <v>461</v>
      </c>
      <c r="B4" s="4" t="s">
        <v>497</v>
      </c>
    </row>
    <row r="5" spans="1:2">
      <c r="A5" s="4" t="s">
        <v>498</v>
      </c>
      <c r="B5" s="5" t="n">
        <v>2</v>
      </c>
    </row>
    <row r="6" spans="1:2">
      <c r="A6" s="4" t="s">
        <v>499</v>
      </c>
      <c r="B6"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40"/>
    <col customWidth="1" max="5" min="5" width="65"/>
    <col customWidth="1" max="6" min="6" width="66"/>
    <col customWidth="1" max="7" min="7" width="64"/>
    <col customWidth="1" max="8" min="8" width="27"/>
    <col customWidth="1" max="9" min="9" width="39"/>
    <col customWidth="1" max="10" min="10" width="44"/>
    <col customWidth="1" max="11" min="11" width="56"/>
    <col customWidth="1" max="12" min="12" width="55"/>
    <col customWidth="1" max="13" min="13" width="29"/>
  </cols>
  <sheetData>
    <row r="1" spans="1:13">
      <c r="A1" s="1" t="s">
        <v>84</v>
      </c>
      <c r="B1" s="2" t="s">
        <v>85</v>
      </c>
      <c r="C1" s="2" t="s">
        <v>86</v>
      </c>
      <c r="D1" s="2" t="s">
        <v>87</v>
      </c>
      <c r="E1" s="2" t="s">
        <v>88</v>
      </c>
      <c r="F1" s="2" t="s">
        <v>89</v>
      </c>
      <c r="G1" s="2" t="s">
        <v>90</v>
      </c>
      <c r="H1" s="2" t="s">
        <v>91</v>
      </c>
      <c r="I1" s="2" t="s">
        <v>92</v>
      </c>
      <c r="J1" s="2" t="s">
        <v>93</v>
      </c>
      <c r="K1" s="2" t="s">
        <v>94</v>
      </c>
      <c r="L1" s="2" t="s">
        <v>95</v>
      </c>
      <c r="M1" s="2" t="s">
        <v>96</v>
      </c>
    </row>
    <row r="2" spans="1:13">
      <c r="A2" s="4" t="s">
        <v>97</v>
      </c>
      <c r="B2" s="7" t="n">
        <v>-47365265</v>
      </c>
      <c r="H2" s="7" t="n">
        <v>342</v>
      </c>
      <c r="J2" s="7" t="n">
        <v>20080713</v>
      </c>
      <c r="L2" s="7" t="n">
        <v>-2022477</v>
      </c>
      <c r="M2" s="7" t="n">
        <v>-65423843</v>
      </c>
    </row>
    <row r="3" spans="1:13">
      <c r="A3" s="4" t="s">
        <v>98</v>
      </c>
      <c r="D3" s="7" t="n">
        <v>51338631</v>
      </c>
    </row>
    <row r="4" spans="1:13">
      <c r="A4" s="4" t="s">
        <v>99</v>
      </c>
      <c r="C4" s="7" t="n">
        <v>65458470</v>
      </c>
      <c r="I4" s="7" t="n">
        <v>194</v>
      </c>
      <c r="K4" s="7" t="n">
        <v>65458276</v>
      </c>
    </row>
    <row r="5" spans="1:13">
      <c r="A5" s="4" t="s">
        <v>100</v>
      </c>
      <c r="H5" s="5" t="n">
        <v>8826190</v>
      </c>
    </row>
    <row r="6" spans="1:13">
      <c r="A6" s="4" t="s">
        <v>101</v>
      </c>
      <c r="B6" s="5" t="n">
        <v>5005935</v>
      </c>
      <c r="D6" s="5" t="n">
        <v>5005935</v>
      </c>
    </row>
    <row r="7" spans="1:13">
      <c r="A7" s="4" t="s">
        <v>102</v>
      </c>
      <c r="B7" s="7" t="n">
        <v>-761012</v>
      </c>
      <c r="J7" s="5" t="n">
        <v>-761012</v>
      </c>
    </row>
    <row r="8" spans="1:13">
      <c r="A8" s="4" t="s">
        <v>103</v>
      </c>
      <c r="E8" s="7" t="n">
        <v>1356129</v>
      </c>
      <c r="F8" s="7" t="n">
        <v>140000</v>
      </c>
      <c r="G8" s="7" t="n">
        <v>56159119</v>
      </c>
    </row>
    <row r="9" spans="1:13">
      <c r="A9" s="4" t="s">
        <v>104</v>
      </c>
      <c r="B9" s="5" t="n">
        <v>-1045500</v>
      </c>
      <c r="J9" s="5" t="n">
        <v>-1045500</v>
      </c>
    </row>
    <row r="10" spans="1:13">
      <c r="A10" s="4" t="s">
        <v>105</v>
      </c>
      <c r="E10" s="5" t="n">
        <v>129419</v>
      </c>
      <c r="F10" s="5" t="n">
        <v>13360</v>
      </c>
      <c r="G10" s="5" t="n">
        <v>5425124</v>
      </c>
      <c r="I10" s="5" t="n">
        <v>5000000</v>
      </c>
    </row>
    <row r="11" spans="1:13">
      <c r="A11" s="4" t="s">
        <v>102</v>
      </c>
      <c r="D11" s="7" t="n">
        <v>761012</v>
      </c>
    </row>
    <row r="12" spans="1:13">
      <c r="A12" s="4" t="s">
        <v>104</v>
      </c>
      <c r="D12" s="5" t="n">
        <v>1045500</v>
      </c>
    </row>
    <row r="13" spans="1:13">
      <c r="A13" s="4" t="s">
        <v>106</v>
      </c>
      <c r="B13" s="5" t="n">
        <v>4194408</v>
      </c>
      <c r="D13" s="7" t="n">
        <v>9720000</v>
      </c>
      <c r="J13" s="5" t="n">
        <v>4194408</v>
      </c>
    </row>
    <row r="14" spans="1:13">
      <c r="A14" s="4" t="s">
        <v>107</v>
      </c>
      <c r="D14" s="5" t="n">
        <v>927594</v>
      </c>
    </row>
    <row r="15" spans="1:13">
      <c r="A15" s="4" t="s">
        <v>108</v>
      </c>
      <c r="B15" s="5" t="n">
        <v>120520391</v>
      </c>
      <c r="D15" s="7" t="n">
        <v>-120520391</v>
      </c>
      <c r="H15" s="7" t="n">
        <v>446</v>
      </c>
      <c r="J15" s="5" t="n">
        <v>120519945</v>
      </c>
    </row>
    <row r="16" spans="1:13">
      <c r="A16" s="4" t="s">
        <v>109</v>
      </c>
      <c r="D16" s="5" t="n">
        <v>-11501432</v>
      </c>
      <c r="H16" s="5" t="n">
        <v>11501432</v>
      </c>
    </row>
    <row r="17" spans="1:13">
      <c r="A17" s="4" t="s">
        <v>110</v>
      </c>
      <c r="B17" s="7" t="n">
        <v>12633556</v>
      </c>
      <c r="H17" s="7" t="n">
        <v>73</v>
      </c>
      <c r="J17" s="5" t="n">
        <v>12633483</v>
      </c>
    </row>
    <row r="18" spans="1:13">
      <c r="A18" s="4" t="s">
        <v>111</v>
      </c>
      <c r="H18" s="5" t="n">
        <v>1856510</v>
      </c>
    </row>
    <row r="19" spans="1:13">
      <c r="A19" s="4" t="s">
        <v>112</v>
      </c>
      <c r="B19" s="5" t="n">
        <v>0</v>
      </c>
    </row>
    <row r="20" spans="1:13">
      <c r="A20" s="4" t="s">
        <v>113</v>
      </c>
      <c r="B20" s="7" t="n">
        <v>1221242</v>
      </c>
      <c r="L20" s="5" t="n">
        <v>1221242</v>
      </c>
    </row>
    <row r="21" spans="1:13">
      <c r="A21" s="4" t="s">
        <v>77</v>
      </c>
      <c r="B21" s="5" t="n">
        <v>-46384185</v>
      </c>
      <c r="M21" s="5" t="n">
        <v>-46384185</v>
      </c>
    </row>
    <row r="22" spans="1:13">
      <c r="A22" s="4" t="s">
        <v>114</v>
      </c>
      <c r="B22" s="7" t="n">
        <v>108472105</v>
      </c>
      <c r="H22" s="7" t="n">
        <v>1055</v>
      </c>
      <c r="J22" s="7" t="n">
        <v>221080313</v>
      </c>
      <c r="L22" s="7" t="n">
        <v>-801235</v>
      </c>
      <c r="M22" s="7" t="n">
        <v>-111808028</v>
      </c>
    </row>
    <row r="23" spans="1:13">
      <c r="A23" s="4" t="s">
        <v>115</v>
      </c>
      <c r="H23" s="5" t="n">
        <v>27184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v>
      </c>
    </row>
    <row r="2" spans="1:2">
      <c r="B2" s="2" t="s">
        <v>117</v>
      </c>
    </row>
    <row r="3" spans="1:2">
      <c r="A3" s="4" t="s">
        <v>86</v>
      </c>
    </row>
    <row r="4" spans="1:2">
      <c r="A4" s="4" t="s">
        <v>118</v>
      </c>
      <c r="B4" s="7" t="n">
        <v>95415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9</v>
      </c>
      <c r="B1" s="2" t="s">
        <v>64</v>
      </c>
      <c r="D1" s="2" t="s">
        <v>1</v>
      </c>
      <c r="F1" s="2" t="s">
        <v>120</v>
      </c>
    </row>
    <row r="2" spans="1:6">
      <c r="B2" s="2" t="s">
        <v>2</v>
      </c>
      <c r="C2" s="2" t="s">
        <v>65</v>
      </c>
      <c r="D2" s="2" t="s">
        <v>2</v>
      </c>
      <c r="E2" s="2" t="s">
        <v>65</v>
      </c>
      <c r="F2" s="2" t="s">
        <v>25</v>
      </c>
    </row>
    <row r="3" spans="1:6">
      <c r="A3" s="3" t="s">
        <v>121</v>
      </c>
    </row>
    <row r="4" spans="1:6">
      <c r="A4" s="4" t="s">
        <v>77</v>
      </c>
      <c r="B4" s="7" t="n">
        <v>-29980832</v>
      </c>
      <c r="C4" s="7" t="n">
        <v>-7178719</v>
      </c>
      <c r="D4" s="7" t="n">
        <v>-46384185</v>
      </c>
      <c r="E4" s="7" t="n">
        <v>-13999104</v>
      </c>
    </row>
    <row r="5" spans="1:6">
      <c r="A5" s="3" t="s">
        <v>122</v>
      </c>
    </row>
    <row r="6" spans="1:6">
      <c r="A6" s="4" t="s">
        <v>123</v>
      </c>
      <c r="D6" s="5" t="n">
        <v>137973</v>
      </c>
    </row>
    <row r="7" spans="1:6">
      <c r="A7" s="4" t="s">
        <v>124</v>
      </c>
      <c r="D7" s="5" t="n">
        <v>12633556</v>
      </c>
      <c r="E7" s="5" t="n">
        <v>1535090</v>
      </c>
    </row>
    <row r="8" spans="1:6">
      <c r="A8" s="4" t="s">
        <v>125</v>
      </c>
      <c r="B8" s="5" t="n">
        <v>2726624</v>
      </c>
      <c r="C8" s="5" t="n">
        <v>-449625</v>
      </c>
      <c r="D8" s="5" t="n">
        <v>1748000</v>
      </c>
      <c r="E8" s="5" t="n">
        <v>-598874</v>
      </c>
    </row>
    <row r="9" spans="1:6">
      <c r="A9" s="4" t="s">
        <v>126</v>
      </c>
      <c r="D9" s="5" t="n">
        <v>1015079</v>
      </c>
      <c r="E9" s="5" t="n">
        <v>373276</v>
      </c>
    </row>
    <row r="10" spans="1:6">
      <c r="A10" s="4" t="s">
        <v>127</v>
      </c>
      <c r="D10" s="5" t="n">
        <v>7322</v>
      </c>
      <c r="E10" s="5" t="n">
        <v>9255</v>
      </c>
      <c r="F10" s="7" t="n">
        <v>19313</v>
      </c>
    </row>
    <row r="11" spans="1:6">
      <c r="A11" s="4" t="s">
        <v>74</v>
      </c>
      <c r="B11" s="5" t="n">
        <v>2184183</v>
      </c>
      <c r="D11" s="5" t="n">
        <v>1514775</v>
      </c>
    </row>
    <row r="12" spans="1:6">
      <c r="A12" s="3" t="s">
        <v>128</v>
      </c>
    </row>
    <row r="13" spans="1:6">
      <c r="A13" s="4" t="s">
        <v>129</v>
      </c>
      <c r="D13" s="5" t="n">
        <v>317130</v>
      </c>
      <c r="E13" s="5" t="n">
        <v>6134</v>
      </c>
    </row>
    <row r="14" spans="1:6">
      <c r="A14" s="4" t="s">
        <v>29</v>
      </c>
      <c r="D14" s="5" t="n">
        <v>650528</v>
      </c>
      <c r="E14" s="5" t="n">
        <v>-739977</v>
      </c>
    </row>
    <row r="15" spans="1:6">
      <c r="A15" s="3" t="s">
        <v>130</v>
      </c>
    </row>
    <row r="16" spans="1:6">
      <c r="A16" s="4" t="s">
        <v>43</v>
      </c>
      <c r="D16" s="5" t="n">
        <v>-42095</v>
      </c>
      <c r="E16" s="5" t="n">
        <v>784493</v>
      </c>
    </row>
    <row r="17" spans="1:6">
      <c r="A17" s="4" t="s">
        <v>40</v>
      </c>
      <c r="D17" s="5" t="n">
        <v>-861030</v>
      </c>
      <c r="E17" s="5" t="n">
        <v>30065</v>
      </c>
    </row>
    <row r="18" spans="1:6">
      <c r="A18" s="4" t="s">
        <v>35</v>
      </c>
      <c r="D18" s="5" t="n">
        <v>-2413642</v>
      </c>
      <c r="E18" s="5" t="n">
        <v>1646167</v>
      </c>
    </row>
    <row r="19" spans="1:6">
      <c r="A19" s="4" t="s">
        <v>36</v>
      </c>
      <c r="D19" s="5" t="n">
        <v>-4748762</v>
      </c>
      <c r="E19" s="5" t="n">
        <v>352544</v>
      </c>
    </row>
    <row r="20" spans="1:6">
      <c r="A20" s="4" t="s">
        <v>44</v>
      </c>
      <c r="E20" s="5" t="n">
        <v>70200</v>
      </c>
    </row>
    <row r="21" spans="1:6">
      <c r="A21" s="4" t="s">
        <v>131</v>
      </c>
      <c r="D21" s="5" t="n">
        <v>-36425351</v>
      </c>
      <c r="E21" s="5" t="n">
        <v>-10530731</v>
      </c>
    </row>
    <row r="22" spans="1:6">
      <c r="A22" s="3" t="s">
        <v>132</v>
      </c>
    </row>
    <row r="23" spans="1:6">
      <c r="A23" s="4" t="s">
        <v>133</v>
      </c>
      <c r="E23" s="5" t="n">
        <v>2500000</v>
      </c>
    </row>
    <row r="24" spans="1:6">
      <c r="A24" s="4" t="s">
        <v>134</v>
      </c>
      <c r="D24" s="5" t="n">
        <v>-1318016</v>
      </c>
      <c r="E24" s="5" t="n">
        <v>-4824514</v>
      </c>
    </row>
    <row r="25" spans="1:6">
      <c r="A25" s="4" t="s">
        <v>135</v>
      </c>
      <c r="D25" s="5" t="n">
        <v>-1318016</v>
      </c>
      <c r="E25" s="5" t="n">
        <v>-2324514</v>
      </c>
    </row>
    <row r="26" spans="1:6">
      <c r="A26" s="3" t="s">
        <v>136</v>
      </c>
    </row>
    <row r="27" spans="1:6">
      <c r="A27" s="4" t="s">
        <v>137</v>
      </c>
      <c r="D27" s="5" t="n">
        <v>-15701</v>
      </c>
      <c r="E27" s="5" t="n">
        <v>-9257</v>
      </c>
    </row>
    <row r="28" spans="1:6">
      <c r="A28" s="4" t="s">
        <v>106</v>
      </c>
      <c r="D28" s="5" t="n">
        <v>9720000</v>
      </c>
    </row>
    <row r="29" spans="1:6">
      <c r="A29" s="4" t="s">
        <v>138</v>
      </c>
      <c r="D29" s="5" t="n">
        <v>69750000</v>
      </c>
    </row>
    <row r="30" spans="1:6">
      <c r="A30" s="4" t="s">
        <v>139</v>
      </c>
      <c r="D30" s="5" t="n">
        <v>56849592</v>
      </c>
      <c r="E30" s="5" t="n">
        <v>210244</v>
      </c>
    </row>
    <row r="31" spans="1:6">
      <c r="A31" s="4" t="s">
        <v>140</v>
      </c>
      <c r="D31" s="5" t="n">
        <v>-1442009</v>
      </c>
    </row>
    <row r="32" spans="1:6">
      <c r="A32" s="4" t="s">
        <v>141</v>
      </c>
      <c r="D32" s="5" t="n">
        <v>131469856</v>
      </c>
      <c r="E32" s="5" t="n">
        <v>194863</v>
      </c>
    </row>
    <row r="33" spans="1:6">
      <c r="A33" s="4" t="s">
        <v>142</v>
      </c>
      <c r="D33" s="5" t="n">
        <v>93726489</v>
      </c>
      <c r="E33" s="5" t="n">
        <v>-12660382</v>
      </c>
    </row>
    <row r="34" spans="1:6">
      <c r="A34" s="4" t="s">
        <v>143</v>
      </c>
      <c r="D34" s="5" t="n">
        <v>-214576</v>
      </c>
      <c r="E34" s="5" t="n">
        <v>69691</v>
      </c>
    </row>
    <row r="35" spans="1:6">
      <c r="A35" s="4" t="s">
        <v>144</v>
      </c>
      <c r="D35" s="5" t="n">
        <v>8672014</v>
      </c>
      <c r="E35" s="5" t="n">
        <v>17921485</v>
      </c>
      <c r="F35" s="5" t="n">
        <v>17921485</v>
      </c>
    </row>
    <row r="36" spans="1:6">
      <c r="A36" s="4" t="s">
        <v>145</v>
      </c>
      <c r="B36" s="7" t="n">
        <v>102183927</v>
      </c>
      <c r="C36" s="7" t="n">
        <v>5330794</v>
      </c>
      <c r="D36" s="5" t="n">
        <v>102183927</v>
      </c>
      <c r="E36" s="5" t="n">
        <v>5330794</v>
      </c>
      <c r="F36" s="7" t="n">
        <v>8672014</v>
      </c>
    </row>
    <row r="37" spans="1:6">
      <c r="A37" s="3" t="s">
        <v>146</v>
      </c>
    </row>
    <row r="38" spans="1:6">
      <c r="A38" s="4" t="s">
        <v>147</v>
      </c>
      <c r="D38" s="5" t="n">
        <v>298551</v>
      </c>
      <c r="E38" s="5" t="n">
        <v>1561299</v>
      </c>
    </row>
    <row r="39" spans="1:6">
      <c r="A39" s="4" t="s">
        <v>148</v>
      </c>
      <c r="D39" s="5" t="n">
        <v>1356129</v>
      </c>
    </row>
    <row r="40" spans="1:6">
      <c r="A40" s="4" t="s">
        <v>149</v>
      </c>
      <c r="D40" s="5" t="n">
        <v>120520391</v>
      </c>
    </row>
    <row r="41" spans="1:6">
      <c r="A41" s="4" t="s">
        <v>150</v>
      </c>
      <c r="D41" s="5" t="n">
        <v>4194408</v>
      </c>
    </row>
    <row r="42" spans="1:6">
      <c r="A42" s="4" t="s">
        <v>151</v>
      </c>
      <c r="E42" s="5" t="n">
        <v>78063</v>
      </c>
    </row>
    <row r="43" spans="1:6">
      <c r="A43" s="3" t="s">
        <v>152</v>
      </c>
    </row>
    <row r="44" spans="1:6">
      <c r="A44" s="4" t="s">
        <v>153</v>
      </c>
      <c r="D44" s="5" t="n">
        <v>31531</v>
      </c>
      <c r="E44" s="5" t="n">
        <v>1337</v>
      </c>
    </row>
    <row r="45" spans="1:6">
      <c r="A45" s="4" t="s">
        <v>91</v>
      </c>
    </row>
    <row r="46" spans="1:6">
      <c r="A46" s="3" t="s">
        <v>122</v>
      </c>
    </row>
    <row r="47" spans="1:6">
      <c r="A47" s="4" t="s">
        <v>124</v>
      </c>
      <c r="D47" s="5" t="n">
        <v>6456215</v>
      </c>
    </row>
    <row r="48" spans="1:6">
      <c r="A48" s="3" t="s">
        <v>136</v>
      </c>
    </row>
    <row r="49" spans="1:6">
      <c r="A49" s="4" t="s">
        <v>154</v>
      </c>
      <c r="D49" s="5" t="n">
        <v>-2781553</v>
      </c>
    </row>
    <row r="50" spans="1:6">
      <c r="A50" s="3" t="s">
        <v>146</v>
      </c>
    </row>
    <row r="51" spans="1:6">
      <c r="A51" s="4" t="s">
        <v>155</v>
      </c>
      <c r="D51" s="5" t="n">
        <v>1509977</v>
      </c>
    </row>
    <row r="52" spans="1:6">
      <c r="A52" s="4" t="s">
        <v>87</v>
      </c>
    </row>
    <row r="53" spans="1:6">
      <c r="A53" s="3" t="s">
        <v>136</v>
      </c>
    </row>
    <row r="54" spans="1:6">
      <c r="A54" s="4" t="s">
        <v>154</v>
      </c>
      <c r="D54" s="5" t="n">
        <v>-610473</v>
      </c>
      <c r="E54" s="7" t="n">
        <v>-6124</v>
      </c>
    </row>
    <row r="55" spans="1:6">
      <c r="A55" s="3" t="s">
        <v>146</v>
      </c>
    </row>
    <row r="56" spans="1:6">
      <c r="A56" s="4" t="s">
        <v>155</v>
      </c>
      <c r="D56" s="7" t="n">
        <v>8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23:30Z</dcterms:created>
  <dcterms:modified xmlns:dcterms="http://purl.org/dc/terms/" xmlns:xsi="http://www.w3.org/2001/XMLSchema-instance" xsi:type="dcterms:W3CDTF">2018-08-08T16:23:30Z</dcterms:modified>
</cp:coreProperties>
</file>